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o_2" sheetId="8" state="visible" r:id="rId8"/>
    <sheet xmlns:r="http://schemas.openxmlformats.org/officeDocument/2006/relationships" name="Basis of Financial Statements (" sheetId="9" state="visible" r:id="rId9"/>
    <sheet xmlns:r="http://schemas.openxmlformats.org/officeDocument/2006/relationships" name="Acquisitions" sheetId="10" state="visible" r:id="rId10"/>
    <sheet xmlns:r="http://schemas.openxmlformats.org/officeDocument/2006/relationships" name="Financial Instruments (Notes)" sheetId="11" state="visible" r:id="rId11"/>
    <sheet xmlns:r="http://schemas.openxmlformats.org/officeDocument/2006/relationships" name="Accounts Receivable (Notes)" sheetId="12" state="visible" r:id="rId12"/>
    <sheet xmlns:r="http://schemas.openxmlformats.org/officeDocument/2006/relationships" name="Inventories (Notes)" sheetId="13" state="visible" r:id="rId13"/>
    <sheet xmlns:r="http://schemas.openxmlformats.org/officeDocument/2006/relationships" name="Goodwill (Notes)" sheetId="14" state="visible" r:id="rId14"/>
    <sheet xmlns:r="http://schemas.openxmlformats.org/officeDocument/2006/relationships" name="Accounts Payable (Notes)" sheetId="15" state="visible" r:id="rId15"/>
    <sheet xmlns:r="http://schemas.openxmlformats.org/officeDocument/2006/relationships" name="Long-Term Debt (Notes)" sheetId="16" state="visible" r:id="rId16"/>
    <sheet xmlns:r="http://schemas.openxmlformats.org/officeDocument/2006/relationships" name="Accumulated Other Comprehensive" sheetId="17" state="visible" r:id="rId17"/>
    <sheet xmlns:r="http://schemas.openxmlformats.org/officeDocument/2006/relationships" name="Fair Value Measurements (Notes)" sheetId="18" state="visible" r:id="rId18"/>
    <sheet xmlns:r="http://schemas.openxmlformats.org/officeDocument/2006/relationships" name="Income Taxes (Notes)" sheetId="19" state="visible" r:id="rId19"/>
    <sheet xmlns:r="http://schemas.openxmlformats.org/officeDocument/2006/relationships" name="Earnings and Dividends per Shar" sheetId="20" state="visible" r:id="rId20"/>
    <sheet xmlns:r="http://schemas.openxmlformats.org/officeDocument/2006/relationships" name="Supplemental Information (Notes" sheetId="21" state="visible" r:id="rId21"/>
    <sheet xmlns:r="http://schemas.openxmlformats.org/officeDocument/2006/relationships" name="Commitments and Contingencies (" sheetId="22" state="visible" r:id="rId22"/>
    <sheet xmlns:r="http://schemas.openxmlformats.org/officeDocument/2006/relationships" name="Segment Information (Notes)" sheetId="23" state="visible" r:id="rId23"/>
    <sheet xmlns:r="http://schemas.openxmlformats.org/officeDocument/2006/relationships" name="Westlake Chemical Partners LP (" sheetId="24" state="visible" r:id="rId24"/>
    <sheet xmlns:r="http://schemas.openxmlformats.org/officeDocument/2006/relationships" name="Basis of Financial Statements_2"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Goodwill (Tables)" sheetId="28" state="visible" r:id="rId28"/>
    <sheet xmlns:r="http://schemas.openxmlformats.org/officeDocument/2006/relationships" name="Accounts Payable (Tables)" sheetId="29" state="visible" r:id="rId29"/>
    <sheet xmlns:r="http://schemas.openxmlformats.org/officeDocument/2006/relationships" name="Long-Term Debt (Tables)" sheetId="30" state="visible" r:id="rId30"/>
    <sheet xmlns:r="http://schemas.openxmlformats.org/officeDocument/2006/relationships" name="Accumulated Other Comprehensi_2" sheetId="31" state="visible" r:id="rId31"/>
    <sheet xmlns:r="http://schemas.openxmlformats.org/officeDocument/2006/relationships" name="Fair Value Measurements (Tables" sheetId="32" state="visible" r:id="rId32"/>
    <sheet xmlns:r="http://schemas.openxmlformats.org/officeDocument/2006/relationships" name="Earnings and Dividends per Sh_2" sheetId="33" state="visible" r:id="rId33"/>
    <sheet xmlns:r="http://schemas.openxmlformats.org/officeDocument/2006/relationships" name="Segment Information (Tables)" sheetId="34" state="visible" r:id="rId34"/>
    <sheet xmlns:r="http://schemas.openxmlformats.org/officeDocument/2006/relationships" name="Basis of Financial Statements_3" sheetId="35" state="visible" r:id="rId35"/>
    <sheet xmlns:r="http://schemas.openxmlformats.org/officeDocument/2006/relationships" name="Acquisitions (Details)" sheetId="36" state="visible" r:id="rId36"/>
    <sheet xmlns:r="http://schemas.openxmlformats.org/officeDocument/2006/relationships" name="Financial Instruments (Narrativ" sheetId="37" state="visible" r:id="rId37"/>
    <sheet xmlns:r="http://schemas.openxmlformats.org/officeDocument/2006/relationships" name="Accounts Receivable (Details)" sheetId="38" state="visible" r:id="rId38"/>
    <sheet xmlns:r="http://schemas.openxmlformats.org/officeDocument/2006/relationships" name="Inventories (Details)" sheetId="39" state="visible" r:id="rId39"/>
    <sheet xmlns:r="http://schemas.openxmlformats.org/officeDocument/2006/relationships" name="Goodwill (Details)" sheetId="40" state="visible" r:id="rId40"/>
    <sheet xmlns:r="http://schemas.openxmlformats.org/officeDocument/2006/relationships" name="Accounts Payable (Details)" sheetId="41" state="visible" r:id="rId41"/>
    <sheet xmlns:r="http://schemas.openxmlformats.org/officeDocument/2006/relationships" name="Long-Term Debt (Schedule of Lon" sheetId="42" state="visible" r:id="rId42"/>
    <sheet xmlns:r="http://schemas.openxmlformats.org/officeDocument/2006/relationships" name="Long-Term Debt (Credit Agreemen" sheetId="43" state="visible" r:id="rId43"/>
    <sheet xmlns:r="http://schemas.openxmlformats.org/officeDocument/2006/relationships" name="Long-Term Debt (Narrative) (Det" sheetId="44" state="visible" r:id="rId44"/>
    <sheet xmlns:r="http://schemas.openxmlformats.org/officeDocument/2006/relationships" name="Accumulated Other Comprehensi_3" sheetId="45" state="visible" r:id="rId45"/>
    <sheet xmlns:r="http://schemas.openxmlformats.org/officeDocument/2006/relationships" name="Fair Value Measurements (Summar" sheetId="46" state="visible" r:id="rId46"/>
    <sheet xmlns:r="http://schemas.openxmlformats.org/officeDocument/2006/relationships" name="Income Taxes (Details)" sheetId="47" state="visible" r:id="rId47"/>
    <sheet xmlns:r="http://schemas.openxmlformats.org/officeDocument/2006/relationships" name="Earnings and Dividends per Sh_3" sheetId="48" state="visible" r:id="rId48"/>
    <sheet xmlns:r="http://schemas.openxmlformats.org/officeDocument/2006/relationships" name="Earnings and Dividends per Sh_4" sheetId="49" state="visible" r:id="rId49"/>
    <sheet xmlns:r="http://schemas.openxmlformats.org/officeDocument/2006/relationships" name="Earnings and Dividends per Sh_5" sheetId="50" state="visible" r:id="rId50"/>
    <sheet xmlns:r="http://schemas.openxmlformats.org/officeDocument/2006/relationships" name="Earnings and Dividends per Sh_6" sheetId="51" state="visible" r:id="rId51"/>
    <sheet xmlns:r="http://schemas.openxmlformats.org/officeDocument/2006/relationships" name="Supplemental Information (Equit" sheetId="52" state="visible" r:id="rId52"/>
    <sheet xmlns:r="http://schemas.openxmlformats.org/officeDocument/2006/relationships" name="Supplemental Information (Addit" sheetId="53" state="visible" r:id="rId53"/>
    <sheet xmlns:r="http://schemas.openxmlformats.org/officeDocument/2006/relationships" name="Commitments and Contingencies_2" sheetId="54" state="visible" r:id="rId54"/>
    <sheet xmlns:r="http://schemas.openxmlformats.org/officeDocument/2006/relationships" name="Segment Information (Additional" sheetId="55" state="visible" r:id="rId55"/>
    <sheet xmlns:r="http://schemas.openxmlformats.org/officeDocument/2006/relationships" name="Segment Information (Segment Re" sheetId="56" state="visible" r:id="rId56"/>
    <sheet xmlns:r="http://schemas.openxmlformats.org/officeDocument/2006/relationships" name="Segment Information (Reconcilia" sheetId="57" state="visible" r:id="rId57"/>
    <sheet xmlns:r="http://schemas.openxmlformats.org/officeDocument/2006/relationships" name="Segment Information (Total Asse" sheetId="58" state="visible" r:id="rId58"/>
    <sheet xmlns:r="http://schemas.openxmlformats.org/officeDocument/2006/relationships" name="Westlake Chemical Partners LP_2"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1</t>
        </is>
      </c>
      <c r="C2" s="2" t="inlineStr">
        <is>
          <t>Oct. 2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2260</t>
        </is>
      </c>
    </row>
    <row r="9">
      <c r="A9" s="4" t="inlineStr">
        <is>
          <t>Entity Registrant Name</t>
        </is>
      </c>
      <c r="B9" s="4" t="inlineStr">
        <is>
          <t>Westlake Chemical Corporation</t>
        </is>
      </c>
    </row>
    <row r="10">
      <c r="A10" s="4" t="inlineStr">
        <is>
          <t>Entity Incorporation, State or Country Code</t>
        </is>
      </c>
      <c r="B10" s="4" t="inlineStr">
        <is>
          <t>DE</t>
        </is>
      </c>
    </row>
    <row r="11">
      <c r="A11" s="4" t="inlineStr">
        <is>
          <t>Entity Tax Identification Number</t>
        </is>
      </c>
      <c r="B11" s="4" t="inlineStr">
        <is>
          <t>76-0346924</t>
        </is>
      </c>
    </row>
    <row r="12">
      <c r="A12" s="4" t="inlineStr">
        <is>
          <t>Entity Address, Address Line One</t>
        </is>
      </c>
      <c r="B12" s="4" t="inlineStr">
        <is>
          <t>2801 Post Oak Boulevard</t>
        </is>
      </c>
    </row>
    <row r="13">
      <c r="A13" s="4" t="inlineStr">
        <is>
          <t>Entity Address, Address Line Two</t>
        </is>
      </c>
      <c r="B13" s="4" t="inlineStr">
        <is>
          <t>Suite 6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6</t>
        </is>
      </c>
    </row>
    <row r="17">
      <c r="A17" s="4" t="inlineStr">
        <is>
          <t>City Area Code</t>
        </is>
      </c>
      <c r="B17" s="4" t="inlineStr">
        <is>
          <t>713</t>
        </is>
      </c>
    </row>
    <row r="18">
      <c r="A18" s="4" t="inlineStr">
        <is>
          <t>Local Phone Number</t>
        </is>
      </c>
      <c r="B18" s="4" t="inlineStr">
        <is>
          <t>960-911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27821964</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Entity Central Index Key</t>
        </is>
      </c>
      <c r="B29" s="4" t="inlineStr">
        <is>
          <t>0001262823</t>
        </is>
      </c>
    </row>
    <row r="30">
      <c r="A30" s="4" t="inlineStr">
        <is>
          <t>Current Fiscal Year End Date</t>
        </is>
      </c>
      <c r="B30" s="4" t="inlineStr">
        <is>
          <t>--12-31</t>
        </is>
      </c>
    </row>
    <row r="31">
      <c r="A31" s="4" t="inlineStr">
        <is>
          <t>Common Stock</t>
        </is>
      </c>
    </row>
    <row r="32">
      <c r="A32" s="3" t="inlineStr">
        <is>
          <t>Document Information [Line Items]</t>
        </is>
      </c>
    </row>
    <row r="33">
      <c r="A33" s="4" t="inlineStr">
        <is>
          <t>Title of 12(b) Security</t>
        </is>
      </c>
      <c r="B33" s="4" t="inlineStr">
        <is>
          <t>Common Stock, $0.01 par value</t>
        </is>
      </c>
    </row>
    <row r="34">
      <c r="A34" s="4" t="inlineStr">
        <is>
          <t>Trading Symbol</t>
        </is>
      </c>
      <c r="B34" s="4" t="inlineStr">
        <is>
          <t>WLK</t>
        </is>
      </c>
    </row>
    <row r="35">
      <c r="A35" s="4" t="inlineStr">
        <is>
          <t>Security Exchange Name</t>
        </is>
      </c>
      <c r="B35" s="4" t="inlineStr">
        <is>
          <t>NYSE</t>
        </is>
      </c>
    </row>
    <row r="36">
      <c r="A36" s="4" t="inlineStr">
        <is>
          <t>1.625% Senior Notes Due 2029</t>
        </is>
      </c>
    </row>
    <row r="37">
      <c r="A37" s="3" t="inlineStr">
        <is>
          <t>Document Information [Line Items]</t>
        </is>
      </c>
    </row>
    <row r="38">
      <c r="A38" s="4" t="inlineStr">
        <is>
          <t>Title of 12(b) Security</t>
        </is>
      </c>
      <c r="B38" s="4" t="inlineStr">
        <is>
          <t>1.625% Senior Notes due 2029</t>
        </is>
      </c>
    </row>
    <row r="39">
      <c r="A39" s="4" t="inlineStr">
        <is>
          <t>Trading Symbol</t>
        </is>
      </c>
      <c r="B39" s="4" t="inlineStr">
        <is>
          <t>WLK29</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Boral Target Companies in North America. On June 20, 2021, Royal Building Products (USA) Inc. ("RBP"), a wholly-owned subsidiary of Westlake, entered into an Equity Purchase Agreement (the "Boral Purchase Agreement") by and among Boral Building Products Inc., a Michigan corporation, Boral Stone Products LLC, a Delaware limited liability company, Boral Lifetile Inc., a California corporation, Boral Windows LLC, a Utah limited liability company, Boral Industries Inc., a California corporation ("Boral Industries"), RBP and, solely for the limited purposes set forth therein, Westlake and Boral Limited, an Australian corporation ("Boral"). Pursuant to the terms of the Boral Purchase Agreement, RBP agreed to acquire from Boral Industries all of the issued and outstanding equity interests of certain subsidiaries of Boral Industries engaged in Boral's North American building products businesses in roofing, siding, trim and shutters, decorative stone and windows (the "Boral Target Companies") for a purchase price of $2,150 in cash, subject to working capital post-closing adjustments. The Boral Purchase Agreement also includes a potential earn-out payment from RBP to Boral Industries of up to $65 if Boral's windows business generates EBITDA in excess of a specified target in its fiscal year ending June 30, 2024. The acquisition will be accounted for under the acquisition method of accounting. The fair value of the estimated earn-out will be recognized as contingent consideration liability as part of the Company's purchase accounting. On October 1, 2021, the Company completed the acquisition of, and acquired all of the equity interests in, the Boral Target Companies. Due to the recent closing of this acquisition, certain financial information related to this acquisition, including the fair value of total consideration transferred or estimated to be transferred, is not yet finalized. LASCO Fittings, Inc . On July 4, 2021, North American Pipe Corporation ("NAPCO"), a wholly-owned subsidiary of Westlake, entered into an Equity Purchase Agreement with Aalberts U.S. Holding Corp., a Delaware corporation ("Aalberts") and wholly-owned subsidiary of Aalberts N.V., pursuant to which NAPCO agreed to acquire LASCO Fittings, Inc., a Delaware corporation ("LASCO"), from Aalberts. LASCO is a manufacturer of injected-molded PVC fittings that serve the plumbing, pool and spa, industrial, irrigation and retail markets in the United States. On August 19, 2021, the Company completed its acquisition of, and acquired all of the equity interests in, LASCO. The total closing purchase consideration was $277. The acquisition is being accounted for under the acquisition method of accounting. The assets acquired and liabilities assumed and the results of operations of LASCO are included in the Vinyls segment. LASCO net sales and net income since the acquisition date and the acquisition-related costs recognized in the consolidated statement of operations for the three and nine months ended September 30, 2021 were not material to the Company's consolidated statement of operations. The pro forma impact of this acquisition has not been presented as it is not material to the Company's consolidated statements of operations for the nine months ended September 30, 2021 and 2020. The Company recognized intangible assets of $77, of which $50 is included in customer relationships, net on the Company's consolidated balance sheets as of September 30, 2021, and goodwill of $106 with the remainder of the purchase consideration primarily allocated to property, plant, and equipment, net and working capital balances. The goodwill is expected to be deductible for income tax purposes. The goodwill recognized is primarily attributable to the expected value to be achieved from the acquisition. The intangible assets that have been acquired are being amortized over a period of 17 to 18 years. Dimex LLC . On August 2, 2021, Rome Delaware Corp. ("Rome"), a wholly-owned subsidiary of Westlake, entered into a Stock Purchase Agreement with DX Acquisition Corp., a Delaware corporation ("Dimex"), each of Dimex's stockholders, and for limited purposes, Westlake and Grey Mountain Partners Fund III Holdings, L.P., pursuant to which Rome agreed to acquire Dimex. Dimex is a producer of various consumer products made from post-industrial-recycled polyvinyl chloride, polyethylene and thermoplastic elastomer materials, including landscape edging; industrial, home and office matting; marine dock edging; and masonry joint controls. On September 10, 2021, the Company completed its acquisition of, and acquired all of the equity interests in, Dimex. The total closing purchase consideration was $172, subject to working capital post-closing adjustments. The acquisition is being accounted for under the acquisition method of accounting. The assets acquired and liabilities assumed and the results of operations of Dimex are included in the Vinyls segment. Dimex net sales and net income since the acquisition date and the acquisition-related costs recognized in the consolidated statement of operations for the three and nine months ended September 30, 2021 were not material to the Company's consolidated statement of operations. The pro forma impact of this acquisition has not been presented as it is not material to the Company's consolidated statements of operations for the nine months ended September 30, 2021 and 2020. The Company recognized intangible assets of $69, of which $45 is included in customer relationships, net on the Company's consolidated balance sheets as of September 30, 2021, and goodwill of $66 with the remainder of the purchase consideration primarily allocated to property, plant, and equipment, net and working capital balances. The goodwill is not expected to be deductible for income tax purposes and is primarily attributable to the expected value to be achieved from the acquisition. The intangible assets that have been acquired are being amortized over a period of 17 to 19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Notes)</t>
        </is>
      </c>
      <c r="B1" s="2" t="inlineStr">
        <is>
          <t>9 Months Ended</t>
        </is>
      </c>
    </row>
    <row r="2">
      <c r="B2" s="2" t="inlineStr">
        <is>
          <t>Sep. 30, 2021</t>
        </is>
      </c>
    </row>
    <row r="3">
      <c r="A3" s="3" t="inlineStr">
        <is>
          <t>Investments, Debt and Equity Securities [Abstract]</t>
        </is>
      </c>
    </row>
    <row r="4">
      <c r="A4" s="4" t="inlineStr">
        <is>
          <t>Financial Instruments</t>
        </is>
      </c>
      <c r="B4" s="4" t="inlineStr">
        <is>
          <t>Financial Instruments Restricted Cash and Cash Equivalents The Company had restricted cash and cash equivalents of $39 and $24 at September 30, 2021 and December 31, 2020, respectively. The Company's restricted cash and cash equivalents are primarily related to balances that are restricted for payment of distributions to certain of the Company's current and former employees. In addition, the Company's restricted cash and cash equivalents include RS Cogen's cash that is restricted under its senior credit facility. Restricted cash and cash equivalents are reflected primarily in other assets, net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otes)</t>
        </is>
      </c>
      <c r="B1" s="2" t="inlineStr">
        <is>
          <t>9 Months Ended</t>
        </is>
      </c>
    </row>
    <row r="2">
      <c r="B2" s="2" t="inlineStr">
        <is>
          <t>Sep. 30, 2021</t>
        </is>
      </c>
    </row>
    <row r="3">
      <c r="A3" s="3" t="inlineStr">
        <is>
          <t>Accounts Receivable, after Allowance for Credit Loss [Abstract]</t>
        </is>
      </c>
    </row>
    <row r="4">
      <c r="A4" s="4" t="inlineStr">
        <is>
          <t>Accounts Receivable</t>
        </is>
      </c>
      <c r="B4" s="4" t="inlineStr">
        <is>
          <t xml:space="preserve">Accounts Receivable Accounts receivable consist of the following: September 30, December 31, Trade customers $ 1,553 $ 1,086 Related parties 2 9 Allowance for credit losses (23) (17) 1,532 1,078 Federal and state taxes 49 92 Other 61 44 Accounts receivable, net $ 1,642 $ 1,2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consist of the following: September 30, December 31, Finished products $ 639 $ 524 Feedstock, additives, chemicals and other raw materials 316 227 Materials and supplies 169 167 Inventories $ 1,124 $ 9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9 Months Ended</t>
        </is>
      </c>
    </row>
    <row r="2">
      <c r="B2" s="2" t="inlineStr">
        <is>
          <t>Sep. 30, 2021</t>
        </is>
      </c>
    </row>
    <row r="3">
      <c r="A3" s="3" t="inlineStr">
        <is>
          <t>Goodwill and Intangible Assets Disclosure [Abstract]</t>
        </is>
      </c>
    </row>
    <row r="4">
      <c r="A4" s="4" t="inlineStr">
        <is>
          <t>Goodwill</t>
        </is>
      </c>
      <c r="B4" s="4" t="inlineStr">
        <is>
          <t>Goodwill The gross carrying amounts and changes in the carrying amount of goodwill for the nine months ended September 30, 2021 were as follows: Vinyls Segment Olefins Segment Total Balances at December 31, 2020 $ 1,053 $ 30 $ 1,083 Goodwill acquired during the period 172 — 172 Effects of changes in foreign exchange rates (2) — (2) Balances at September 30, 2021 $ 1,223 $ 30 $ 1,253 The Company performed its annual impairment analysis for the Vinyls reporting units during the second quarter of 2021 and determined that it is more likely than not that the fair value of each of the Vinyls reporting units exceeds its carrying value. Factors considered in the qualitative assessment included macroeconomic conditions, industry and market considerations, cost factors, current and projected financial performance, changes in management or strategy and market capital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 (Notes)</t>
        </is>
      </c>
      <c r="B1" s="2" t="inlineStr">
        <is>
          <t>9 Months Ended</t>
        </is>
      </c>
    </row>
    <row r="2">
      <c r="B2" s="2" t="inlineStr">
        <is>
          <t>Sep. 30, 2021</t>
        </is>
      </c>
    </row>
    <row r="3">
      <c r="A3" s="3" t="inlineStr">
        <is>
          <t>Accounts Payable [Abstract]</t>
        </is>
      </c>
    </row>
    <row r="4">
      <c r="A4" s="4" t="inlineStr">
        <is>
          <t>Accounts and Notes Payable</t>
        </is>
      </c>
      <c r="B4" s="4" t="inlineStr">
        <is>
          <t xml:space="preserve">Accounts Payable Accounts payable consist of the following: September 30, December 31, Accounts payable—third parties $ 687 $ 529 Accounts payable to related parties 17 — Notes payable 14 7 Accounts payable $ 718 $ 5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9 Months Ended</t>
        </is>
      </c>
    </row>
    <row r="2">
      <c r="B2" s="2" t="inlineStr">
        <is>
          <t>Sep. 30, 2021</t>
        </is>
      </c>
    </row>
    <row r="3">
      <c r="A3" s="3" t="inlineStr">
        <is>
          <t>Debt Disclosure [Abstract]</t>
        </is>
      </c>
    </row>
    <row r="4">
      <c r="A4" s="4" t="inlineStr">
        <is>
          <t>Long-Term Debt</t>
        </is>
      </c>
      <c r="B4" s="4" t="inlineStr">
        <is>
          <t>Long-Term Debt Long-term debt consists of the following: September 30, 2021 December 31, 2020 Principal Unamortized Net Principal Unamortized Net 3.60% senior notes due 2022 (the "3.60% 2022 Senior Notes") $ 250 $ — $ 250 $ 250 $ (1) $ 249 0.875% senior notes due 2024 (the "0.875% 2024 Senior Notes") 300 (2) 298 — — — 3.60% senior notes due 2026 (the "3.60% 2026 Senior Notes") 750 (6) 744 750 (6) 744 Loan related to tax-exempt waste disposal revenue bonds due 2027 11 11 11 — 11 1.625% senior notes due 2029 (the "1.625% 2029 Senior Notes") 811 (9) 802 859 (10) 849 3.375% senior notes due 2030 (the "3.375% 2030 Senior Notes") 300 (4) 296 300 (4) 296 3.50% senior notes due 2032 (the "3.50% 2032 GO Zone Refunding Senior Notes") 250 (1) 249 250 (1) 249 2.875% senior notes due 2041 (the "2.875% 2041 Senior Notes") 350 (11) 339 — — — 5.0% senior notes due 2046 (the "5.0% 2046 Senior Notes") 700 (22) 678 700 (23) 677 4.375% senior notes due 2047 (the "4.375% 2047 Senior Notes") 500 (8) 492 500 (9) 491 3.125% senior notes due 2051 (the "3.125% 2051 Senior Notes") 600 (23) 577 — — — 3.375% senior notes due 2061 (the "3.375% 2061 Senior Notes") 450 (19) 431 — — — 8.73% RS Cogen debt due 2022 (the "8.73% 2022 RS Cogen Debt") 24 24 — — — Term loans due 2026 (the "2026 Term Loans") 6 — 6 — — — Total long-term debt 5,302 (105) 5,197 3,620 (54) 3,566 Less current portion: 3.60% 2022 Senior Notes (250) — (250) — — — 8.73% 2022 RS Cogen Debt (18) — (18) — — — Long-term debt, net of current portion $ 5,034 $ (105) $ 4,929 $ 3,620 $ (54) $ 3,566 Unamortized debt issuance costs on long-term debt were $43 and $28 at September 30, 2021 and December 31, 2020, respectively. As of September 30, 2021, the Company was in compliance with all of its long-term debt covenants. Credit Agreement The Company has a $1,000 revolving credit facility that is scheduled to mature on July 24, 2023 (the "Credit Agreement"). The Credit Agreement bears interest at either (a) LIBOR plus a spread ranging from 1.00% to 1.75% or (b) Alternate Base Rate plus a spread ranging from 0.00% to 0.75% in each case depending on the credit rating of the Company. At September 30, 2021, the Company had no borrowings outstanding under the Credit Agreement. As of September 30, 2021, the Company had no outstanding letters of credit and had $1,000 of borrowing availability under the Credit Agreement. The Credit Agreement contains certain affirmative and negative covenants, including a quarterly total leverage ratio financial maintenance covenant. As of September 30, 2021, the Company was in compliance with the total leverage ratio financial maintenance covenant. The Credit Agreement also contains certain events of default and if and for so long as certain events of default have occurred and are continuing, any overdue amounts outstanding under the Credit Agreement will accrue interest at an increased rate, the lenders can terminate their commitments thereunder and payments of any outstanding amounts could be accelerated by the lenders. The Credit Agreement includes a $150 sub-limit for letters of credit, and any outstanding letters of credit will be deducted from availability under the facility. The Credit Agreement also provides for a discretionary $50 commitment for swingline loans to be provided on a same-day basis. The Company may also increase the size of the facility, in increments of at least $25, up to a maximum of $500, subject to certain conditions and if certain lenders agree to commit to such an increase . Senior Notes Offering On August 19, 2021, the Company completed the registered public offering of $300 aggregate principal amount of 0.875% senior notes due 2024 (the “0.875% 2024 Senior Notes”), $350 aggregate principal amount of 2.875% senior notes due 2041 (the “2.875% 2041 Senior Notes”), $600 aggregate principal amount of 3.125% senior notes due 2051 (the “3.125% 2051 Senior Notes”) and $450 aggregate principal amount of 3.375% senior notes due 2061 (the “3.375% 2061 Senior Notes” and, together with the 0.875% 2024 Senior Notes, the 2.875% 2041 Senior Notes and the 3.125% 2051 Senior Notes, the “Notes”). There is no sinking fund and no scheduled amortization of each series of Notes prior to maturity of such respective series. The 0.875% 2024 Senior Notes will accrue interest at a rate of 0.875% per annum, the 2.875% 2041 Senior Notes will accrue interest at a rate of 2.875% per annum, the 3.125% 2051 Senior Notes will accrue interest at a rate of 3.125% per annum and the 3.375% 2061 Senior Notes will accrue interest at a rate of 3.375% per annum. Interest on each series of Notes will accrue from August 19, 2021 and will be payable semi-annually in arrears on February 15 and August 15 of each year, beginning February 15, 2022. The indenture and supplemental indenture governing the Notes contain customary events of default and covenants that restrict the Company and certain of its subsidiaries’ ability to (1) incur certain secured indebtedness, (2) engage in certain sale-leaseback transactions and (3) consolidate, merge or transfer all or substantially all of its assets. The Company may optionally redeem each series of Notes in accordance with the terms of such series of Notes. The Notes are unsecured and none of the Company's subsidiaries have guaranteed any series of the Notes. 8.73% 2022 RS Cogen Debt In July 2000, RS Cogen, our 50%-owned joint venture, entered into a $75 aggregate principal amount senior credit facility institutional loan at an interest rate of 8.73%. All of the assets of RS Cogen are pledged as collateral under its senior credit facility. Borrowings under this senior credit facility are repayable quarterly by September 2022. The Company does not guarantee RS Cogen's debt commitments and RS Cogen is not a guarantor for any of the Company's other long-term debt obligations. 2026 Term Loans In March 2021, Taiwan Chlorine Industries, Ltd., our 60%-owned joint venture, entered into five-year loan agreements for a maximum total limit of approximately $23. The interest rate on these loans at September 30, 2021 was 0.20%. The unsecured loans include a government rate subsidy and have a 5-year mat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Income (Loss) (Note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Changes in accumulated other comprehensive income (loss) by component for the nine months ended September 30, 2021 and 2020 were as follows: Pension and Other Post-Retirement Benefits Cumulative Total Balances at December 31, 2020 $ (24) $ (40) $ (64) Other comprehensive loss attributable to Westlake Chemical Corporation — (11) (11) Balances at September 30, 2021 $ (24) $ (51) $ (75) Balances at December 31, 2019 $ 3 $ (77) $ (74) Other comprehensive income attributable to Westlake Chemical Corporation — 5 5 Balances at September 30, 2020 $ 3 $ (72) $ (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Company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Company has financial assets and liabilities subject to fair value measures. These financial assets and liabilities include cash and cash equivalents, accounts receivable, net, accounts payable and long-term debt, all of which are recorded at carrying value. The amounts reported in the consolidated balance sheets for cash and cash equivalents, accounts receivable, net and accounts payable approximate their fair value due to the short maturities of these instruments. The majority of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The carrying and fair values of the Company's long-term debt are summarized in the table below. September 30, 2021 December 31, 2020 Carrying Fair Carrying Fair 3.60% 2022 Senior Notes $ 250 $ 254 $ 249 $ 259 0.875% 2024 Senior Notes 298 301 — — 3.60% 2026 Senior Notes 744 825 744 846 Loan related to tax-exempt waste disposal revenue bonds due 2027 11 11 11 11 1.625% 2029 Senior Notes 802 860 849 897 3.375% 2030 Senior Notes 296 325 296 332 3.50% 2032 GO Zone Refunding Senior Notes 249 276 249 276 2.875% 2041 Senior Notes 339 337 — — 5.0% 2046 Senior Notes 678 872 677 905 4.375% 2047 Senior Notes 492 577 491 597 3.125% 2051 Senior Notes 577 571 — — 3.375% 2061 Senior Notes 431 427 — — 8.73% 2022 RS Cogen Debt 24 24 — — 2026 Term Loans 6 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Sep. 30, 2021</t>
        </is>
      </c>
    </row>
    <row r="3">
      <c r="A3" s="3" t="inlineStr">
        <is>
          <t>Income Tax Disclosure [Abstract]</t>
        </is>
      </c>
    </row>
    <row r="4">
      <c r="A4" s="4" t="inlineStr">
        <is>
          <t>Income Taxes</t>
        </is>
      </c>
      <c r="B4" s="4" t="inlineStr">
        <is>
          <t>Income Taxes The effective income tax rate was an expense of 23.7% for the three months ended September 30, 2021 as compared to a benefit of 27.8% for the three months ended September 30, 2020. The effective income tax rate for the three months ended September 30, 2021 was above the statutory rate of 21.0% primarily due to state and foreign taxes. The effective income tax rate for the three months ended September 30, 2020 was a benefit and below the statutory rate of 21.0% primarily due to the income tax rate benefit resulting from the carryback of additional federal net operating loss ("NOL") to taxable years that were taxed at the U.S. corporate tax rate of 35.0% as permitted under the Coronavirus Aid, Relief, and Economic Security Act (the "CARES Act"), partially offset by the reduction in the Internal Revenue Code Section 199 ("Section 199") domestic manufacturing deduction as a result of the NOL carryback. The effective income tax rate was an expense of 23.1% for the nine months ended September 30, 2021 as compared to a benefit of 42.9% for the nine months ended September 30, 2020. The effective income tax rate for the nine months ended September 30, 2021 was above the statutory rate of 21.0% primarily due to state and foreign taxes. The effective income tax rate for the nine months ended September 30, 2020 was a benefit and below the statutory rate of 21.0% primarily due to the income tax rate benefit resulting from the carryback of federal NOL to taxable years that were taxed at the U.S. corporate tax rate of 35.0% as permitted under the CARES Act, partially offset by the reduction in the Section 199 domestic manufacturing deduction as a result of the NOL carryback, the depletion deduction, the foreign earnings rate differential and the state income tax benef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3571</v>
      </c>
      <c r="C3" s="6" t="n">
        <v>1313</v>
      </c>
    </row>
    <row r="4">
      <c r="A4" s="4" t="inlineStr">
        <is>
          <t>Accounts receivable, net</t>
        </is>
      </c>
      <c r="B4" s="5" t="n">
        <v>1642</v>
      </c>
      <c r="C4" s="5" t="n">
        <v>1214</v>
      </c>
    </row>
    <row r="5">
      <c r="A5" s="4" t="inlineStr">
        <is>
          <t>Inventories</t>
        </is>
      </c>
      <c r="B5" s="5" t="n">
        <v>1124</v>
      </c>
      <c r="C5" s="5" t="n">
        <v>918</v>
      </c>
    </row>
    <row r="6">
      <c r="A6" s="4" t="inlineStr">
        <is>
          <t>Prepaid expenses and other current assets</t>
        </is>
      </c>
      <c r="B6" s="5" t="n">
        <v>98</v>
      </c>
      <c r="C6" s="5" t="n">
        <v>32</v>
      </c>
    </row>
    <row r="7">
      <c r="A7" s="4" t="inlineStr">
        <is>
          <t>Total current assets</t>
        </is>
      </c>
      <c r="B7" s="5" t="n">
        <v>6435</v>
      </c>
      <c r="C7" s="5" t="n">
        <v>3477</v>
      </c>
    </row>
    <row r="8">
      <c r="A8" s="4" t="inlineStr">
        <is>
          <t>Property, plant and equipment, net</t>
        </is>
      </c>
      <c r="B8" s="5" t="n">
        <v>6992</v>
      </c>
      <c r="C8" s="5" t="n">
        <v>6920</v>
      </c>
    </row>
    <row r="9">
      <c r="A9" s="4" t="inlineStr">
        <is>
          <t>Operating lease right-of-use assets</t>
        </is>
      </c>
      <c r="B9" s="5" t="n">
        <v>479</v>
      </c>
      <c r="C9" s="5" t="n">
        <v>461</v>
      </c>
    </row>
    <row r="10">
      <c r="A10" s="4" t="inlineStr">
        <is>
          <t>Goodwill</t>
        </is>
      </c>
      <c r="B10" s="5" t="n">
        <v>1253</v>
      </c>
      <c r="C10" s="5" t="n">
        <v>1083</v>
      </c>
    </row>
    <row r="11">
      <c r="A11" s="4" t="inlineStr">
        <is>
          <t>Customer relationships, net</t>
        </is>
      </c>
      <c r="B11" s="5" t="n">
        <v>470</v>
      </c>
      <c r="C11" s="5" t="n">
        <v>444</v>
      </c>
    </row>
    <row r="12">
      <c r="A12" s="4" t="inlineStr">
        <is>
          <t>Other intangible assets, net</t>
        </is>
      </c>
      <c r="B12" s="5" t="n">
        <v>198</v>
      </c>
      <c r="C12" s="5" t="n">
        <v>168</v>
      </c>
    </row>
    <row r="13">
      <c r="A13" s="4" t="inlineStr">
        <is>
          <t>Equity method investments</t>
        </is>
      </c>
      <c r="B13" s="5" t="n">
        <v>1010</v>
      </c>
      <c r="C13" s="5" t="n">
        <v>1059</v>
      </c>
    </row>
    <row r="14">
      <c r="A14" s="4" t="inlineStr">
        <is>
          <t>Other assets, net</t>
        </is>
      </c>
      <c r="B14" s="5" t="n">
        <v>271</v>
      </c>
      <c r="C14" s="5" t="n">
        <v>223</v>
      </c>
    </row>
    <row r="15">
      <c r="A15" s="4" t="inlineStr">
        <is>
          <t>Total assets</t>
        </is>
      </c>
      <c r="B15" s="5" t="n">
        <v>17108</v>
      </c>
      <c r="C15" s="5" t="n">
        <v>13835</v>
      </c>
    </row>
    <row r="16">
      <c r="A16" s="3" t="inlineStr">
        <is>
          <t>Current liabilities</t>
        </is>
      </c>
    </row>
    <row r="17">
      <c r="A17" s="4" t="inlineStr">
        <is>
          <t>Accounts payable</t>
        </is>
      </c>
      <c r="B17" s="5" t="n">
        <v>718</v>
      </c>
      <c r="C17" s="5" t="n">
        <v>536</v>
      </c>
    </row>
    <row r="18">
      <c r="A18" s="4" t="inlineStr">
        <is>
          <t>Accrued and other liabilities</t>
        </is>
      </c>
      <c r="B18" s="5" t="n">
        <v>912</v>
      </c>
      <c r="C18" s="5" t="n">
        <v>821</v>
      </c>
    </row>
    <row r="19">
      <c r="A19" s="4" t="inlineStr">
        <is>
          <t>Current portion of long-term debt, net</t>
        </is>
      </c>
      <c r="B19" s="5" t="n">
        <v>268</v>
      </c>
      <c r="C19" s="5" t="n">
        <v>0</v>
      </c>
    </row>
    <row r="20">
      <c r="A20" s="4" t="inlineStr">
        <is>
          <t>Total current liabilities</t>
        </is>
      </c>
      <c r="B20" s="5" t="n">
        <v>1898</v>
      </c>
      <c r="C20" s="5" t="n">
        <v>1357</v>
      </c>
    </row>
    <row r="21">
      <c r="A21" s="4" t="inlineStr">
        <is>
          <t>Long-term debt, net</t>
        </is>
      </c>
      <c r="B21" s="5" t="n">
        <v>4929</v>
      </c>
      <c r="C21" s="5" t="n">
        <v>3566</v>
      </c>
    </row>
    <row r="22">
      <c r="A22" s="4" t="inlineStr">
        <is>
          <t>Deferred income taxes</t>
        </is>
      </c>
      <c r="B22" s="5" t="n">
        <v>1445</v>
      </c>
      <c r="C22" s="5" t="n">
        <v>1368</v>
      </c>
    </row>
    <row r="23">
      <c r="A23" s="4" t="inlineStr">
        <is>
          <t>Pension and other post-retirement benefits</t>
        </is>
      </c>
      <c r="B23" s="5" t="n">
        <v>362</v>
      </c>
      <c r="C23" s="5" t="n">
        <v>391</v>
      </c>
    </row>
    <row r="24">
      <c r="A24" s="4" t="inlineStr">
        <is>
          <t>Operating lease liabilities</t>
        </is>
      </c>
      <c r="B24" s="5" t="n">
        <v>392</v>
      </c>
      <c r="C24" s="5" t="n">
        <v>376</v>
      </c>
    </row>
    <row r="25">
      <c r="A25" s="4" t="inlineStr">
        <is>
          <t>Other liabilities</t>
        </is>
      </c>
      <c r="B25" s="5" t="n">
        <v>213</v>
      </c>
      <c r="C25" s="5" t="n">
        <v>199</v>
      </c>
    </row>
    <row r="26">
      <c r="A26" s="4" t="inlineStr">
        <is>
          <t>Total liabilities</t>
        </is>
      </c>
      <c r="B26" s="5" t="n">
        <v>9239</v>
      </c>
      <c r="C26" s="5" t="n">
        <v>7257</v>
      </c>
    </row>
    <row r="27">
      <c r="A27" s="4" t="inlineStr">
        <is>
          <t>Commitments and contingencies (Note 14)</t>
        </is>
      </c>
      <c r="B27" s="4" t="inlineStr">
        <is>
          <t xml:space="preserve"> </t>
        </is>
      </c>
      <c r="C27" s="4" t="inlineStr">
        <is>
          <t xml:space="preserve"> </t>
        </is>
      </c>
    </row>
    <row r="28">
      <c r="A28" s="3" t="inlineStr">
        <is>
          <t>Stockholders' equity</t>
        </is>
      </c>
    </row>
    <row r="29">
      <c r="A29" s="4" t="inlineStr">
        <is>
          <t>Preferred stock, $0.01 par value, 50,000,000 shares authorized; no shares issued and outstanding</t>
        </is>
      </c>
      <c r="B29" s="5" t="n">
        <v>0</v>
      </c>
      <c r="C29" s="5" t="n">
        <v>0</v>
      </c>
    </row>
    <row r="30">
      <c r="A30" s="4" t="inlineStr">
        <is>
          <t>Common stock, $0.01 par value, 300,000,000 shares authorized; 134,651,380 and 134,651,380 shares issued at September 30, 2021 and December 31, 2020, respectively</t>
        </is>
      </c>
      <c r="B30" s="5" t="n">
        <v>1</v>
      </c>
      <c r="C30" s="5" t="n">
        <v>1</v>
      </c>
    </row>
    <row r="31">
      <c r="A31" s="4" t="inlineStr">
        <is>
          <t>Common stock, held in treasury, at cost; 6,830,317 and 6,821,174 shares at September 30, 2021 and December 31, 2020, respectively</t>
        </is>
      </c>
      <c r="B31" s="5" t="n">
        <v>-406</v>
      </c>
      <c r="C31" s="5" t="n">
        <v>-401</v>
      </c>
    </row>
    <row r="32">
      <c r="A32" s="4" t="inlineStr">
        <is>
          <t>Additional paid-in capital</t>
        </is>
      </c>
      <c r="B32" s="5" t="n">
        <v>576</v>
      </c>
      <c r="C32" s="5" t="n">
        <v>569</v>
      </c>
    </row>
    <row r="33">
      <c r="A33" s="4" t="inlineStr">
        <is>
          <t>Retained earnings</t>
        </is>
      </c>
      <c r="B33" s="5" t="n">
        <v>7202</v>
      </c>
      <c r="C33" s="5" t="n">
        <v>5938</v>
      </c>
    </row>
    <row r="34">
      <c r="A34" s="4" t="inlineStr">
        <is>
          <t>Accumulated other comprehensive loss</t>
        </is>
      </c>
      <c r="B34" s="5" t="n">
        <v>-75</v>
      </c>
      <c r="C34" s="5" t="n">
        <v>-64</v>
      </c>
    </row>
    <row r="35">
      <c r="A35" s="4" t="inlineStr">
        <is>
          <t>Total Westlake Chemical Corporation stockholders' equity</t>
        </is>
      </c>
      <c r="B35" s="5" t="n">
        <v>7298</v>
      </c>
      <c r="C35" s="5" t="n">
        <v>6043</v>
      </c>
    </row>
    <row r="36">
      <c r="A36" s="4" t="inlineStr">
        <is>
          <t>Noncontrolling interests</t>
        </is>
      </c>
      <c r="B36" s="5" t="n">
        <v>571</v>
      </c>
      <c r="C36" s="5" t="n">
        <v>535</v>
      </c>
    </row>
    <row r="37">
      <c r="A37" s="4" t="inlineStr">
        <is>
          <t>Total equity</t>
        </is>
      </c>
      <c r="B37" s="5" t="n">
        <v>7869</v>
      </c>
      <c r="C37" s="5" t="n">
        <v>6578</v>
      </c>
    </row>
    <row r="38">
      <c r="A38" s="4" t="inlineStr">
        <is>
          <t>Total liabilities and equity</t>
        </is>
      </c>
      <c r="B38" s="6" t="n">
        <v>17108</v>
      </c>
      <c r="C38" s="6" t="n">
        <v>13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and Dividends per Share (Notes)</t>
        </is>
      </c>
      <c r="B1" s="2" t="inlineStr">
        <is>
          <t>9 Months Ended</t>
        </is>
      </c>
    </row>
    <row r="2">
      <c r="B2" s="2" t="inlineStr">
        <is>
          <t>Sep. 30, 2021</t>
        </is>
      </c>
    </row>
    <row r="3">
      <c r="A3" s="3" t="inlineStr">
        <is>
          <t>Earnings and Dividends Per Share [Abstract]</t>
        </is>
      </c>
    </row>
    <row r="4">
      <c r="A4" s="4" t="inlineStr">
        <is>
          <t>Earnings per Share</t>
        </is>
      </c>
      <c r="B4" s="4" t="inlineStr">
        <is>
          <t xml:space="preserve">Earnings and Dividends per Share Earnings per Share The Company has unvested restricted stock units outstanding that are considered participating securities and, therefore, computes basic and diluted earnings per share under the two-class method. Basic earnings per share for the periods are based upon the weighted average number of shares of common stock outstanding during each period. Diluted earnings per share include the effects of certain stock options and performance stock units. Three Months Ended September 30, Nine Months Ended September 30, 2021 2020 2021 2020 Net income attributable to Westlake Chemical Corporation $ 607 $ 57 $ 1,371 $ 217 Less: Net income attributable to participating securities (3) — (7) (1) Net income attributable to common shareholders $ 604 $ 57 $ 1,364 $ 216 The following table reconciles the denominator for the basic and diluted earnings per share computations shown in the consolidated statements of operations: Three Months Ended September 30, Nine Months Ended September 30, 2021 2020 2021 2020 Weighted average common shares—basic 128,060,193 127,701,340 128,053,337 127,872,434 Plus incremental shares from: Assumed exercise of options and vesting of performance stock units 705,621 252,567 656,760 200,632 Weighted average common shares—diluted 128,765,814 127,953,907 128,710,097 128,073,066 Earnings per common share attributable to Westlake Chemical Corporation: Basic $ 4.71 $ 0.45 $ 10.65 $ 1.69 Diluted $ 4.69 $ 0.45 $ 10.60 $ 1.69 Excluded from the computation of diluted earnings per share are options to purchase 426,918 and 1,298,659 shares of common stock for the three months ended September 30, 2021 and 2020, respectively; and 476,162 and 1,234,126 shares of common stock for the nine months ended September 30, 2021 and 2020, respectively. These options were outstanding during the periods reported but were excluded because the effect of including them would have been antidilutive. Dividends per Share Dividends per common share for the three and nine months ended September 30, 2021 and 2020 were as follows: Three Months Ended September 30, Nine Months Ended September 30, 2021 2020 2021 2020 Dividends per common share $ 0.2975 $ 0.2700 $ 0.8375 $ 0.79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Information (Notes)</t>
        </is>
      </c>
      <c r="B1" s="2" t="inlineStr">
        <is>
          <t>9 Months Ended</t>
        </is>
      </c>
    </row>
    <row r="2">
      <c r="B2" s="2" t="inlineStr">
        <is>
          <t>Sep. 30, 2021</t>
        </is>
      </c>
    </row>
    <row r="3">
      <c r="A3" s="3" t="inlineStr">
        <is>
          <t>Supplemental Cash Flow Information [Abstract]</t>
        </is>
      </c>
    </row>
    <row r="4">
      <c r="A4" s="4" t="inlineStr">
        <is>
          <t>Supplemental Information</t>
        </is>
      </c>
      <c r="B4" s="4" t="inlineStr">
        <is>
          <t>Supplemental Information Equity Method Investments LACC, LLC The Company's investment in LACC, LLC ("LACC"), a related party, was $947 and $961 at September 30, 2021 and December 31, 2020, respectively. The Company made capital contributions to LACC of $10 and $17 during the three and nine months ended September 30, 2021, respectively. Accrued and Other Liabilities Accrued and other liabilities were $912 and $821 at September 30, 2021 and December 31, 2020, respectively. Accrued rebates, a component of accrued and other liabilities, was $152 at September 30, 2021, and $128 at December 31, 2020. No other component of accrued and other liabilities was more than five percent of total current liabilities. Accrued liabilities with related parties were $30 and $61 at September 30, 2021 and December 31, 2020, respectively. Restructuring, Transaction and Integration-Related Costs For the three and nine months ended September 30, 2021, the restructuring, transaction and integration-related costs of $6 primarily consisted of integration-related consulting fees and costs associated with Company's recent acquisitions. For the three and nine months ended September 30, 2020, the restructuring, transaction and integration-related costs of $34 and $36, respectively, primarily consisted of restructuring expenses related to the closure of a non-integrated plant located in Germany. Non-cash Investing Activity The change in capital expenditure accruals increasing additions to property, plant and equipment was $14 and $49 for 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Company is involved in a number of legal and regulatory matters, principally environmental in nature, that are incidental to the normal conduct of its business, including lawsuits, investigations and claims. The outcome of these matters are inherently unpredictable. The Company believes that, in the aggregate, the outcome of all known legal and regulatory matters will not have a material adverse effect on its consolidated financial statements; however, under certain circumstances, if required to recognize costs in a specific period, when combined with other factors, outcomes with respect to such matters may be material to the Company's consolidated statements of operations in such period. The Company's assessment of the potential impact of environmental matters, in particular, is subject to uncertainty due to the complex, ongoing and evolving process of investigation and remediation of such environmental matters, and the potential for technological and regulatory developments. In addition, the impact of evolving claims and programs, such as natural resource damage claims, industrial site reuse initiatives and state remediation programs creates further uncertainty of the ultimate resolution of these matters. The Company anticipates that the resolution of many legal and regulatory matters, and in particular environmental matters, will occur over an extended period of time. Antitrust Proceedings. The Company and other caustic soda producers were named as defendants in multiple purported class action civil lawsuits filed since March 2019 in the U.S. District Court for the Western District of New York. The lawsuits allege the defendants conspired to fix, raise, maintain and stabilize the price of caustic soda, restrict domestic (U.S.) supply of caustic soda and allocate caustic soda customers. The other defendants named in the lawsuits are Olin Corporation, K.A. Steel Chemicals (a wholly-owned subsidiary of Olin), Occidental Petroleum Corporation, Occidental Chemical Corporation d/b/a OxyChem, Shin-Etsu Chemical Co., Ltd., Shintech Incorporated, Formosa Plastics Corporation, and Formosa Plastics Corporation, U.S.A. Each of the lawsuits is filed on behalf of the respective named plaintiff or plaintiffs and a putative class comprised of either direct purchasers or indirect purchasers of caustic soda in the U.S. The plaintiffs seek an unspecified amount of damages and injunctive relief. The defendants' joint motion to dismiss the direct purchaser lawsuits was denied and the cases have proceeded to discovery. Beginning in October 2020, similar class action proceedings were also filed in Canada before the Superior Court of Quebec as well as before the Federal Court. These proceedings seek the certification or authorization of a class action on behalf of all residents of Canada who purchased caustic soda (including, in one of the cases, those who merely purchased products containing caustic soda) from October 1, 2015 through the present or such date deemed appropriate by the court. At this time, the Company is not able to estimate the impact, if any, that these lawsuits could have on the Company's consolidated financial statements either in the current period or in future periods. Environmental. As of September 30, 2021 and December 31, 2020, the Company had reserves for environmental contingencies totaling approximately $55 and $53, respectively, most of which was classified as noncurrent liabilitie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Calvert City Proceedings. For several years, the Environmental Protection Agency (the "EPA") has been conducting remedial investigation and feasibility studies at the Company's Calvert City, Kentucky facility pursuant to the Comprehensive Environmental Response, Compensation, and Liability Act of 1980 ("CERCLA"). As the current owner of the Calvert City facility, the Company was named by the EPA as a potentially responsible party ("PRP") along with Goodrich Corporation ("Goodrich") and its successor-in-interest, Avient Corporation (formerly known as PolyOne Corporation, "Avient"). On November 30, 2017, the EPA published a draft Proposed Plan, incorporating by reference an August 2015 draft Remedial Investigation ("RI") report, an October 2017 draft Feasibility Study ("FS") report and a Technical Impracticability Waiver document dated December 19, 2017. On June 18, 2018, the EPA published an amendment to its Proposed Plan. The amended Proposed Plan describes a final remedy for the onshore portion of the site comprised of a containment wall, targeted treatment and supplemental hydraulic containment. The amended Proposed Plan also describes an interim approach to address the contamination under the river that would include recovery of any mobile contaminants by an extraction well along with further study of the extent of the contamination and potential treatment options. The EPA's estimated cost of implementation is $107, with an estimated $1 to $3 in annual operation and maintenance ("O&amp;M") costs. In September 2018, the EPA published the Record of Decision ("ROD") for the site, formally selecting the preferred final and interim remedies outlined in the amended Proposed Plan. In October 2018, the EPA issued Special Notice letters to the PRPs for the remedial design phase of work under the ROD. In April 2019, the PRPs and the EPA entered into an administrative settlement agreement and order on consent for remedial design. In October 2019, the PRPs received special notice letters for the remedial action phase of work at the site. The Company, jointly with the other PRPs, submitted a good faith offer response in December 2019. On September 17, 2020, the EPA and the Department of Justice filed a proposed consent decree for the remedial action with the U.S. District Court for the Western District of Kentucky. On November 16, 2020, the Department of Justice filed a motion to approve and enter the consent decree. On January 28, 2021, the Court granted the unopposed motion to enter the consent decree, which became effective the same day. The Company's allocation of liability for remedial and O&amp;M costs at the Calvert City site, if any, is governed by a series of agreements between the Company, Goodrich and Avient. These agreements and the associated litigation are described below. In connection with the 1990 and 1997 acquisitions of the Goodrich chemical manufacturing complex in Calvert City, Goodrich agreed to indemnify the Company for any liabilities related to preexisting contamination at the complex. For its part, the Company agreed to indemnify Goodrich for post-closing contamination caused by the Company's operations. The soil and groundwater at the complex, which does not include the Company's nearby PVC facility, had been extensively contaminated by Goodrich's operations. In 1993, Goodrich spun off the predecessor of Avient, and that predecessor assumed Goodrich's indemnification obligations relating to preexisting contamination. In 2003, litigation arose among the Company, Goodrich and Avient with respect to the allocation of the cost of remediating contamination at the site. The parties settled this litigation in December 2007 and the case was dismissed. In the settlement, the parties agreed that, among other things: (1) Avient would pay 100% of the costs (with specified exceptions), net of recoveries or credits from third parties, incurred with respect to environmental issues at the Calvert City site from August 1, 2007 forward; and (2) either the Company or Avient might, from time to time in the future (but not more than once every five years), institute an arbitration proceeding to adjust that percentage. In May 2017, Avient filed a demand for arbitration. In this proceeding, Avient sought to readjust the percentage allocation of future costs and to recover approximately $11 from the Company in reimbursement of previously paid remediation costs. The Company's cross demand for arbitration seeking unreimbursed remediation costs incurred during the relevant period was dismissed from the proceedings when Avient paid such costs in full at the beginning of the arbitration hearing. On July 10, 2018, Avient sued the Company in the U.S. District Court for the Western District of Kentucky, and sought to invalidate the arbitration provisions in the parties' 2007 settlement agreement and enjoin the arbitration it had initiated in 2017. On July 30, 2018, the district court refused to enjoin the arbitration and, on January 15, 2019, the court granted the Company's motion to dismiss Avient's suit. On February 13, 2019, Avient appealed those decisions to the U.S. Court of Appeals for the Sixth Circuit. The court of appeals issued an opinion and final order on September 6, 2019, affirming the district court. The arbitration hearing began in August 2018 and concluded in December 2018. On May 22, 2019, the arbitration panel issued its final award. It determined that Avient was responsible for 100% of the allocable costs at issue in the proceeding and that Avient would remain responsible for 100% of the costs to operate the existing groundwater remedy at the Calvert City site. In August 2019, Avient filed a motion to vacate before the U.S. District Court for the Western District of Kentucky, seeking to invalidate the final award under the Federal Arbitration Act. On February 11, 2020, the U.S. District Court for the Western District of Kentucky denied Avient's motion to vacate and affirmed the arbitration final award. Avient did not file a notice of appeal before the March 10, 2020 deadline to contest the court's decision. Accordingly, the final award was affirmed and the arbitration proceeding is fully and finally resolved. At this time, the Company is not able to estimate the impact, if any, that any subsequent arbitration or judicial proceeding could have on the Company's consolidated financial statements either in the current period or in later periods. Any cash expenditures that the Company might incur in the future with respect to the remediation of contamination at the Calvert City complex would likely be spread out over an extended period. As a result, the Company believes it is unlikely that any remediation costs allocable to it will be material in terms of expenditures made in any individual reporting period. Environmental Remediation: Reasonably Possible Matters. The Company's assessment of the potential impact of environmental contingencies is subject to considerable uncertainty due to the complex, ongoing and evolving process of investigation and remediation, if necessary, of such environmental contingencies, and the potential for technological and regulatory developments. As such, in addition to the amounts currently reserved, the Company may be subject to reasonably possible loss contingencies related to environmental matters in the range of $65 to $1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Company operates in two principal operating segments: Vinyls and Olefins. These segments are strategic business units that offer a variety of different products. The Company manages each segment separately as each business requires different technology and marketing strategies. Three Months Ended September 30, Nine Months Ended September 30, 2021 2020 2021 2020 Net external sales Vinyls PVC, caustic soda and other $ 1,834 $ 1,116 $ 4,950 $ 3,333 Building products 514 413 1,406 1,049 Total Vinyls 2,348 1,529 6,356 4,382 Olefins Polyethylene 559 302 1,488 914 Styrene, feedstock and other 148 67 427 243 Total Olefins 707 369 1,915 1,157 $ 3,055 $ 1,898 $ 8,271 $ 5,539 Intersegment sales Vinyls $ — $ — $ — $ 1 Olefins 163 79 447 183 $ 163 $ 79 $ 447 $ 184 Income (loss) from operations Vinyls $ 601 $ 42 $ 1,236 $ 135 Olefins 281 51 738 138 Corporate and other (21) (14) (47) (22) $ 861 $ 79 $ 1,927 $ 251 Depreciation and amortization Vinyls $ 166 $ 160 $ 486 $ 467 Olefins 36 34 109 104 Corporate and other 1 2 5 6 $ 203 $ 196 $ 600 $ 577 Other income, net Vinyls $ 10 $ 7 $ 27 $ 21 Olefins — 1 2 2 Corporate and other 3 4 6 9 $ 13 $ 12 $ 35 $ 32 Provision for (benefit from) income taxes Vinyls $ 141 $ (25) $ 279 $ (121) Olefins 66 4 170 41 Corporate and other (14) 6 (26) 5 $ 193 $ (15) $ 423 $ (75) Three Months Ended September 30, Nine Months Ended September 30, 2021 2020 2021 2020 Capital expenditures Vinyls $ 124 $ 94 $ 346 $ 338 Olefins 19 16 66 60 Corporate and other 1 2 2 5 $ 144 $ 112 $ 414 $ 403 A reconciliation of total segment income from operations to consolidated income before income taxes is as follows: Three Months Ended September 30, Nine Months Ended September 30, 2021 2020 2021 2020 Income from operations $ 861 $ 79 $ 1,927 $ 251 Interest expense (61) (37) (130) (108) Other income, net 13 12 35 32 Income before income taxes $ 813 $ 54 $ 1,832 $ 175 September 30, December 31, Total assets Vinyls $ 11,655 $ 10,680 Olefins 2,153 1,923 Corporate and other 3,300 1,232 $ 17,108 $ 13,8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estlake Chemical Partners LP (Notes)</t>
        </is>
      </c>
      <c r="B1" s="2" t="inlineStr">
        <is>
          <t>9 Months Ended</t>
        </is>
      </c>
    </row>
    <row r="2">
      <c r="B2" s="2" t="inlineStr">
        <is>
          <t>Sep. 30, 2021</t>
        </is>
      </c>
    </row>
    <row r="3">
      <c r="A3" s="3" t="inlineStr">
        <is>
          <t>Partners' Capital [Abstract]</t>
        </is>
      </c>
    </row>
    <row r="4">
      <c r="A4" s="4" t="inlineStr">
        <is>
          <t>Westlake Chemical Partners LP</t>
        </is>
      </c>
      <c r="B4" s="4" t="inlineStr">
        <is>
          <t>Westlake Chemical Partners LP In 2014, the Company formed Westlake Chemical Partners LP ("Westlake Partners") to operate, acquire and develop ethylene production facilities and related assets. Also in 2014, Westlake Partners completed its initial public offering of 12,937,500 common units. At September 30, 2021, Westlake Partners had a 22.8% limited partner interest in Westlake Chemical OpCo LP ("OpCo"), and the Company retained a 77.2% limited partner interest in OpCo and a significant interest in Westlake Partners through the Company's ownership of Westlake Partners' general partner, 40.1% of the limited partner interests (consisting of 14,122,230 common units) and incentive distribution rights. On October 4, 2018, Westlake Partners and Westlake Partners GP, the general partner of Westlake Partners, entered into an Equity Distribution Agreement with UBS Securities LLC, Barclays Capital Inc., Citigroup Global Markets Inc., Deutsche Bank Securities Inc., RBC Capital Markets, LLC, Merrill Lynch, Pierce, Fenner &amp; Smith Incorporated and Wells Fargo Securities, LLC to offer and sell Westlake Partners' common units, from time to time, up to an aggregate offering amount of $50. This Equity Distribution Agreement was amended on February 28, 2020 to reference a new shelf registration for utilization under this agreement. No common units were issued under this program as of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Policies)</t>
        </is>
      </c>
      <c r="B1" s="2" t="inlineStr">
        <is>
          <t>9 Months Ended</t>
        </is>
      </c>
    </row>
    <row r="2">
      <c r="B2" s="2" t="inlineStr">
        <is>
          <t>Sep. 30, 2021</t>
        </is>
      </c>
    </row>
    <row r="3">
      <c r="A3" s="3" t="inlineStr">
        <is>
          <t>Organization, Consolidation and Presentation of Financial Statements [Abstract]</t>
        </is>
      </c>
    </row>
    <row r="4">
      <c r="A4" s="4" t="inlineStr">
        <is>
          <t>Basis of Financial Statements</t>
        </is>
      </c>
      <c r="B4" s="4" t="inlineStr">
        <is>
          <t>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consolidated financial statements and notes thereto of Westlake Chemical Corporation (the "Company") included in the annual report on Form 10-K for the fiscal year ended December 31, 2020 (the "2020 Form 10-K"), filed with the SEC on February 24, 2021. These consolidated financial statements have been prepared in conformity with the accounting principles and practices as disclosed in the notes to the consolidated financial statements of the Company for the fiscal year ended December 31, 2020. In the opinion of the Company's management, the accompanying unaudited consolidated interim financial statements reflect all adjustments (consisting only of normal recurring adjustments) that are necessary for a fair statement of the Company's financial position as of September 30, 2021, its results of operations for the three and nine months ended September 30, 2021 and 2020, and the changes in its cash position for the nine months ended September 30, 2021 and 2020.</t>
        </is>
      </c>
    </row>
    <row r="5">
      <c r="A5" s="4" t="inlineStr">
        <is>
          <t>Recent Accounting Pronouncements</t>
        </is>
      </c>
      <c r="B5" s="4" t="inlineStr">
        <is>
          <t>Recent Accounting Pronouncements Reference Rate Reform (ASU No. 2020-04) In March 2020, the Financial Accounting Standards Board ("FASB") issued an accounting standards update to provide optional expedients and exceptions for applying generally accepted accounting principles to contracts, hedging relationships and other transactions affected by reference rate reform, if certain criteria are met. The amendments in this update are effective for all entities from March 12, 2020 through December 31, 2022, and the adoption is not expected to have a material impact on our consolidated financial statements. Certain exceptions provided under this guidance may be applicable to future reference rate reform related transitions. Recently Adopted Accounting Standards Income Taxes (ASU No. 2019-12) In December 2019, the FASB issued an accounting standards update removing certain exceptions for investments, intraperiod allocations and interim calculations and adding guidance to reduce complexity in accounting for income taxes. The accounting standard became effective for reporting periods beginning after December 15, 2020. The Company adopted this accounting standard effective January 1, 2021, and the adoption did not have a material impact on the Company's consolidated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9 Months Ended</t>
        </is>
      </c>
    </row>
    <row r="2">
      <c r="B2" s="2" t="inlineStr">
        <is>
          <t>Sep. 30, 2021</t>
        </is>
      </c>
    </row>
    <row r="3">
      <c r="A3" s="3" t="inlineStr">
        <is>
          <t>Accounts Receivable, after Allowance for Credit Loss [Abstract]</t>
        </is>
      </c>
    </row>
    <row r="4">
      <c r="A4" s="4" t="inlineStr">
        <is>
          <t>Schedule Of Accounts Receivable</t>
        </is>
      </c>
      <c r="B4" s="4" t="inlineStr">
        <is>
          <t xml:space="preserve">Accounts receivable consist of the following: September 30, December 31, Trade customers $ 1,553 $ 1,086 Related parties 2 9 Allowance for credit losses (23) (17) 1,532 1,078 Federal and state taxes 49 92 Other 61 44 Accounts receivable, net $ 1,642 $ 1,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ies consist of the following: September 30, December 31, Finished products $ 639 $ 524 Feedstock, additives, chemicals and other raw materials 316 227 Materials and supplies 169 167 Inventories $ 1,124 $ 9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gross carrying amounts and changes in the carrying amount of goodwill for the nine months ended September 30, 2021 were as follows: Vinyls Segment Olefins Segment Total Balances at December 31, 2020 $ 1,053 $ 30 $ 1,083 Goodwill acquired during the period 172 — 172 Effects of changes in foreign exchange rates (2) — (2) Balances at September 30, 2021 $ 1,223 $ 30 $ 1,2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Tables)</t>
        </is>
      </c>
      <c r="B1" s="2" t="inlineStr">
        <is>
          <t>9 Months Ended</t>
        </is>
      </c>
    </row>
    <row r="2">
      <c r="B2" s="2" t="inlineStr">
        <is>
          <t>Sep. 30, 2021</t>
        </is>
      </c>
    </row>
    <row r="3">
      <c r="A3" s="3" t="inlineStr">
        <is>
          <t>Accounts Payable [Abstract]</t>
        </is>
      </c>
    </row>
    <row r="4">
      <c r="A4" s="4" t="inlineStr">
        <is>
          <t>Schedule of Accounts Payable and Accrued Liabilities</t>
        </is>
      </c>
      <c r="B4" s="4" t="inlineStr">
        <is>
          <t xml:space="preserve">Accounts payable consist of the following: September 30, December 31, Accounts payable—third parties $ 687 $ 529 Accounts payable to related parties 17 — Notes payable 14 7 Accounts payable $ 718 $ 5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1</t>
        </is>
      </c>
      <c r="C1" s="2" t="inlineStr">
        <is>
          <t>Dec. 31, 2020</t>
        </is>
      </c>
    </row>
    <row r="2">
      <c r="A2" s="4" t="inlineStr">
        <is>
          <t>Preferred stock, par value, in dollars per share</t>
        </is>
      </c>
      <c r="B2" s="7" t="n">
        <v>0.01</v>
      </c>
      <c r="C2" s="7" t="n">
        <v>0.01</v>
      </c>
    </row>
    <row r="3">
      <c r="A3" s="4" t="inlineStr">
        <is>
          <t>Preferred stock, shares authorized</t>
        </is>
      </c>
      <c r="B3" s="5" t="n">
        <v>50000000</v>
      </c>
      <c r="C3" s="5" t="n">
        <v>50000000</v>
      </c>
    </row>
    <row r="4">
      <c r="A4" s="4" t="inlineStr">
        <is>
          <t>Preferred stock, shares outstanding</t>
        </is>
      </c>
      <c r="B4" s="5" t="n">
        <v>0</v>
      </c>
      <c r="C4" s="5" t="n">
        <v>0</v>
      </c>
    </row>
    <row r="5">
      <c r="A5" s="4" t="inlineStr">
        <is>
          <t>Common stock, par value, in dollars per share</t>
        </is>
      </c>
      <c r="B5" s="7" t="n">
        <v>0.01</v>
      </c>
      <c r="C5" s="7" t="n">
        <v>0.01</v>
      </c>
    </row>
    <row r="6">
      <c r="A6" s="4" t="inlineStr">
        <is>
          <t>Common stock, shares authorized</t>
        </is>
      </c>
      <c r="B6" s="5" t="n">
        <v>300000000</v>
      </c>
      <c r="C6" s="5" t="n">
        <v>300000000</v>
      </c>
    </row>
    <row r="7">
      <c r="A7" s="4" t="inlineStr">
        <is>
          <t>Common Stock</t>
        </is>
      </c>
    </row>
    <row r="8">
      <c r="A8" s="4" t="inlineStr">
        <is>
          <t>Common Stock, Shares, Issued</t>
        </is>
      </c>
      <c r="B8" s="5" t="n">
        <v>134651380</v>
      </c>
      <c r="C8" s="5" t="n">
        <v>134651380</v>
      </c>
    </row>
    <row r="9">
      <c r="A9" s="4" t="inlineStr">
        <is>
          <t>Common Stock, Held in Treasury</t>
        </is>
      </c>
    </row>
    <row r="10">
      <c r="A10" s="4" t="inlineStr">
        <is>
          <t>Treasury Stock, Shares</t>
        </is>
      </c>
      <c r="B10" s="5" t="n">
        <v>6830317</v>
      </c>
      <c r="C10" s="5" t="n">
        <v>6821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consists of the following: September 30, 2021 December 31, 2020 Principal Unamortized Net Principal Unamortized Net 3.60% senior notes due 2022 (the "3.60% 2022 Senior Notes") $ 250 $ — $ 250 $ 250 $ (1) $ 249 0.875% senior notes due 2024 (the "0.875% 2024 Senior Notes") 300 (2) 298 — — — 3.60% senior notes due 2026 (the "3.60% 2026 Senior Notes") 750 (6) 744 750 (6) 744 Loan related to tax-exempt waste disposal revenue bonds due 2027 11 11 11 — 11 1.625% senior notes due 2029 (the "1.625% 2029 Senior Notes") 811 (9) 802 859 (10) 849 3.375% senior notes due 2030 (the "3.375% 2030 Senior Notes") 300 (4) 296 300 (4) 296 3.50% senior notes due 2032 (the "3.50% 2032 GO Zone Refunding Senior Notes") 250 (1) 249 250 (1) 249 2.875% senior notes due 2041 (the "2.875% 2041 Senior Notes") 350 (11) 339 — — — 5.0% senior notes due 2046 (the "5.0% 2046 Senior Notes") 700 (22) 678 700 (23) 677 4.375% senior notes due 2047 (the "4.375% 2047 Senior Notes") 500 (8) 492 500 (9) 491 3.125% senior notes due 2051 (the "3.125% 2051 Senior Notes") 600 (23) 577 — — — 3.375% senior notes due 2061 (the "3.375% 2061 Senior Notes") 450 (19) 431 — — — 8.73% RS Cogen debt due 2022 (the "8.73% 2022 RS Cogen Debt") 24 24 — — — Term loans due 2026 (the "2026 Term Loans") 6 — 6 — — — Total long-term debt 5,302 (105) 5,197 3,620 (54) 3,566 Less current portion: 3.60% 2022 Senior Notes (250) — (250) — — — 8.73% 2022 RS Cogen Debt (18) — (18) — — — Long-term debt, net of current portion $ 5,034 $ (105) $ 4,929 $ 3,620 $ (54) $ 3,5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Changes in accumulated other comprehensive income (loss) by component for the nine months ended September 30, 2021 and 2020 were as follows: Pension and Other Post-Retirement Benefits Cumulative Total Balances at December 31, 2020 $ (24) $ (40) $ (64) Other comprehensive loss attributable to Westlake Chemical Corporation — (11) (11) Balances at September 30, 2021 $ (24) $ (51) $ (75) Balances at December 31, 2019 $ 3 $ (77) $ (74) Other comprehensive income attributable to Westlake Chemical Corporation — 5 5 Balances at September 30, 2020 $ 3 $ (72) $ (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Carrying And Fair Values Of Long-Term Debt</t>
        </is>
      </c>
      <c r="B4" s="4" t="inlineStr">
        <is>
          <t xml:space="preserve">The carrying and fair values of the Company's long-term debt are summarized in the table below. September 30, 2021 December 31, 2020 Carrying Fair Carrying Fair 3.60% 2022 Senior Notes $ 250 $ 254 $ 249 $ 259 0.875% 2024 Senior Notes 298 301 — — 3.60% 2026 Senior Notes 744 825 744 846 Loan related to tax-exempt waste disposal revenue bonds due 2027 11 11 11 11 1.625% 2029 Senior Notes 802 860 849 897 3.375% 2030 Senior Notes 296 325 296 332 3.50% 2032 GO Zone Refunding Senior Notes 249 276 249 276 2.875% 2041 Senior Notes 339 337 — — 5.0% 2046 Senior Notes 678 872 677 905 4.375% 2047 Senior Notes 492 577 491 597 3.125% 2051 Senior Notes 577 571 — — 3.375% 2061 Senior Notes 431 427 — — 8.73% 2022 RS Cogen Debt 24 24 — — 2026 Term Loans 6 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arnings and Dividends per Share (Tables)</t>
        </is>
      </c>
      <c r="B1" s="2" t="inlineStr">
        <is>
          <t>9 Months Ended</t>
        </is>
      </c>
    </row>
    <row r="2">
      <c r="B2" s="2" t="inlineStr">
        <is>
          <t>Sep. 30, 2021</t>
        </is>
      </c>
    </row>
    <row r="3">
      <c r="A3" s="3" t="inlineStr">
        <is>
          <t>Earnings and Dividends Per Share [Abstract]</t>
        </is>
      </c>
    </row>
    <row r="4">
      <c r="A4" s="4" t="inlineStr">
        <is>
          <t>Schedule Of Net Income Attributable To Common Stockholders</t>
        </is>
      </c>
      <c r="B4" s="4" t="inlineStr">
        <is>
          <t xml:space="preserve">Diluted earnings per share include the effects of certain stock options and performance stock units. Three Months Ended September 30, Nine Months Ended September 30, 2021 2020 2021 2020 Net income attributable to Westlake Chemical Corporation $ 607 $ 57 $ 1,371 $ 217 Less: Net income attributable to participating securities (3) — (7) (1) Net income attributable to common shareholders $ 604 $ 57 $ 1,364 $ 216 </t>
        </is>
      </c>
    </row>
    <row r="5">
      <c r="A5" s="4" t="inlineStr">
        <is>
          <t>Reconciliation Of Denominator For Basic And Diluted Earnings Per Share</t>
        </is>
      </c>
      <c r="B5" s="4" t="inlineStr">
        <is>
          <t xml:space="preserve">The following table reconciles the denominator for the basic and diluted earnings per share computations shown in the consolidated statements of operations: Three Months Ended September 30, Nine Months Ended September 30, 2021 2020 2021 2020 Weighted average common shares—basic 128,060,193 127,701,340 128,053,337 127,872,434 Plus incremental shares from: Assumed exercise of options and vesting of performance stock units 705,621 252,567 656,760 200,632 Weighted average common shares—diluted 128,765,814 127,953,907 128,710,097 128,073,066 Earnings per common share attributable to Westlake Chemical Corporation: Basic $ 4.71 $ 0.45 $ 10.65 $ 1.69 Diluted $ 4.69 $ 0.45 $ 10.60 $ 1.69 </t>
        </is>
      </c>
    </row>
    <row r="6">
      <c r="A6" s="4" t="inlineStr">
        <is>
          <t>Dividends Per Share</t>
        </is>
      </c>
      <c r="B6" s="4" t="inlineStr">
        <is>
          <t xml:space="preserve">Dividends per Share Dividends per common share for the three and nine months ended September 30, 2021 and 2020 were as follows: Three Months Ended September 30, Nine Months Ended September 30, 2021 2020 2021 2020 Dividends per common share $ 0.2975 $ 0.2700 $ 0.8375 $ 0.79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egment Reporting Information</t>
        </is>
      </c>
      <c r="B4" s="4" t="inlineStr">
        <is>
          <t xml:space="preserve">Three Months Ended September 30, Nine Months Ended September 30, 2021 2020 2021 2020 Net external sales Vinyls PVC, caustic soda and other $ 1,834 $ 1,116 $ 4,950 $ 3,333 Building products 514 413 1,406 1,049 Total Vinyls 2,348 1,529 6,356 4,382 Olefins Polyethylene 559 302 1,488 914 Styrene, feedstock and other 148 67 427 243 Total Olefins 707 369 1,915 1,157 $ 3,055 $ 1,898 $ 8,271 $ 5,539 Intersegment sales Vinyls $ — $ — $ — $ 1 Olefins 163 79 447 183 $ 163 $ 79 $ 447 $ 184 Income (loss) from operations Vinyls $ 601 $ 42 $ 1,236 $ 135 Olefins 281 51 738 138 Corporate and other (21) (14) (47) (22) $ 861 $ 79 $ 1,927 $ 251 Depreciation and amortization Vinyls $ 166 $ 160 $ 486 $ 467 Olefins 36 34 109 104 Corporate and other 1 2 5 6 $ 203 $ 196 $ 600 $ 577 Other income, net Vinyls $ 10 $ 7 $ 27 $ 21 Olefins — 1 2 2 Corporate and other 3 4 6 9 $ 13 $ 12 $ 35 $ 32 Provision for (benefit from) income taxes Vinyls $ 141 $ (25) $ 279 $ (121) Olefins 66 4 170 41 Corporate and other (14) 6 (26) 5 $ 193 $ (15) $ 423 $ (75) Three Months Ended September 30, Nine Months Ended September 30, 2021 2020 2021 2020 Capital expenditures Vinyls $ 124 $ 94 $ 346 $ 338 Olefins 19 16 66 60 Corporate and other 1 2 2 5 $ 144 $ 112 $ 414 $ 403 </t>
        </is>
      </c>
    </row>
    <row r="5">
      <c r="A5" s="4" t="inlineStr">
        <is>
          <t>Reconciliation Of Total Segment Income From Operations To Consolidated Income Before Income Taxes</t>
        </is>
      </c>
      <c r="B5" s="4" t="inlineStr">
        <is>
          <t xml:space="preserve">A reconciliation of total segment income from operations to consolidated income before income taxes is as follows: Three Months Ended September 30, Nine Months Ended September 30, 2021 2020 2021 2020 Income from operations $ 861 $ 79 $ 1,927 $ 251 Interest expense (61) (37) (130) (108) Other income, net 13 12 35 32 Income before income taxes $ 813 $ 54 $ 1,832 $ 175 </t>
        </is>
      </c>
    </row>
    <row r="6">
      <c r="A6" s="4" t="inlineStr">
        <is>
          <t>Total Assets</t>
        </is>
      </c>
      <c r="B6" s="4" t="inlineStr">
        <is>
          <t xml:space="preserve">September 30, December 31, Total assets Vinyls $ 11,655 $ 10,680 Olefins 2,153 1,923 Corporate and other 3,300 1,232 $ 17,108 $ 13,8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Financial Statements (Details)</t>
        </is>
      </c>
      <c r="B1" s="2" t="inlineStr">
        <is>
          <t>Sep. 30, 2021</t>
        </is>
      </c>
    </row>
    <row r="2">
      <c r="A2" s="4" t="inlineStr">
        <is>
          <t>RS Cogen</t>
        </is>
      </c>
    </row>
    <row r="3">
      <c r="A3" s="3" t="inlineStr">
        <is>
          <t>Consolidation, Less than Wholly Owned Subsidiary, Parent Ownership Interest, Effects of Changes, Net [Line Items]</t>
        </is>
      </c>
    </row>
    <row r="4">
      <c r="A4" s="4" t="inlineStr">
        <is>
          <t>Noncontrolling interest, ownership percentage</t>
        </is>
      </c>
      <c r="B4" s="4" t="inlineStr">
        <is>
          <t>50.00%</t>
        </is>
      </c>
    </row>
    <row r="5">
      <c r="A5" s="4" t="inlineStr">
        <is>
          <t>Entergy</t>
        </is>
      </c>
    </row>
    <row r="6">
      <c r="A6" s="3" t="inlineStr">
        <is>
          <t>Consolidation, Less than Wholly Owned Subsidiary, Parent Ownership Interest, Effects of Changes, Net [Line Items]</t>
        </is>
      </c>
    </row>
    <row r="7">
      <c r="A7" s="4" t="inlineStr">
        <is>
          <t>Noncontrolling Interest, Ownership Percentage by Noncontrolling Owners</t>
        </is>
      </c>
      <c r="B7" s="4" t="inlineStr">
        <is>
          <t>5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etails) - USD ($) $ in Millions</t>
        </is>
      </c>
      <c r="B1" s="2" t="inlineStr">
        <is>
          <t>Oct. 01, 2021</t>
        </is>
      </c>
      <c r="C1" s="2" t="inlineStr">
        <is>
          <t>Sep. 10, 2021</t>
        </is>
      </c>
      <c r="D1" s="2" t="inlineStr">
        <is>
          <t>Aug. 19, 2021</t>
        </is>
      </c>
      <c r="E1" s="2" t="inlineStr">
        <is>
          <t>Sep. 30, 2021</t>
        </is>
      </c>
    </row>
    <row r="2">
      <c r="A2" s="3" t="inlineStr">
        <is>
          <t>Business Acquisition, Pro Forma Information, Nonrecurring Adjustment [Line Items]</t>
        </is>
      </c>
    </row>
    <row r="3">
      <c r="A3" s="4" t="inlineStr">
        <is>
          <t>Goodwill acquired during the period</t>
        </is>
      </c>
      <c r="E3" s="6" t="n">
        <v>172</v>
      </c>
    </row>
    <row r="4">
      <c r="A4" s="4" t="inlineStr">
        <is>
          <t>Boral Target Companies | Subsequent Event</t>
        </is>
      </c>
    </row>
    <row r="5">
      <c r="A5" s="3" t="inlineStr">
        <is>
          <t>Business Acquisition, Pro Forma Information, Nonrecurring Adjustment [Line Items]</t>
        </is>
      </c>
    </row>
    <row r="6">
      <c r="A6" s="4" t="inlineStr">
        <is>
          <t>Payments to acquire business</t>
        </is>
      </c>
      <c r="B6" s="6" t="n">
        <v>2150</v>
      </c>
    </row>
    <row r="7">
      <c r="A7" s="4" t="inlineStr">
        <is>
          <t>Business Combination, Contingent Consideration, Liability, Noncurrent</t>
        </is>
      </c>
      <c r="B7" s="6" t="n">
        <v>65</v>
      </c>
    </row>
    <row r="8">
      <c r="A8" s="4" t="inlineStr">
        <is>
          <t>Lasco Fittings, Inc.</t>
        </is>
      </c>
    </row>
    <row r="9">
      <c r="A9" s="3" t="inlineStr">
        <is>
          <t>Business Acquisition, Pro Forma Information, Nonrecurring Adjustment [Line Items]</t>
        </is>
      </c>
    </row>
    <row r="10">
      <c r="A10" s="4" t="inlineStr">
        <is>
          <t>Total purchase consideration</t>
        </is>
      </c>
      <c r="D10" s="6" t="n">
        <v>277</v>
      </c>
    </row>
    <row r="11">
      <c r="A11" s="4" t="inlineStr">
        <is>
          <t>Intangible assets</t>
        </is>
      </c>
      <c r="D11" s="5" t="n">
        <v>77</v>
      </c>
    </row>
    <row r="12">
      <c r="A12" s="4" t="inlineStr">
        <is>
          <t>Goodwill acquired during the period</t>
        </is>
      </c>
      <c r="D12" s="5" t="n">
        <v>106</v>
      </c>
    </row>
    <row r="13">
      <c r="A13" s="4" t="inlineStr">
        <is>
          <t>Lasco Fittings, Inc. | Customer Relationships</t>
        </is>
      </c>
    </row>
    <row r="14">
      <c r="A14" s="3" t="inlineStr">
        <is>
          <t>Business Acquisition, Pro Forma Information, Nonrecurring Adjustment [Line Items]</t>
        </is>
      </c>
    </row>
    <row r="15">
      <c r="A15" s="4" t="inlineStr">
        <is>
          <t>Intangible assets</t>
        </is>
      </c>
      <c r="D15" s="6" t="n">
        <v>50</v>
      </c>
    </row>
    <row r="16">
      <c r="A16" s="4" t="inlineStr">
        <is>
          <t>Lasco Fittings, Inc. | Minimum</t>
        </is>
      </c>
    </row>
    <row r="17">
      <c r="A17" s="3" t="inlineStr">
        <is>
          <t>Business Acquisition, Pro Forma Information, Nonrecurring Adjustment [Line Items]</t>
        </is>
      </c>
    </row>
    <row r="18">
      <c r="A18" s="4" t="inlineStr">
        <is>
          <t>Finite-lived intangible asset useful life</t>
        </is>
      </c>
      <c r="D18" s="4" t="inlineStr">
        <is>
          <t>17 years</t>
        </is>
      </c>
    </row>
    <row r="19">
      <c r="A19" s="4" t="inlineStr">
        <is>
          <t>Lasco Fittings, Inc. | Maximum</t>
        </is>
      </c>
    </row>
    <row r="20">
      <c r="A20" s="3" t="inlineStr">
        <is>
          <t>Business Acquisition, Pro Forma Information, Nonrecurring Adjustment [Line Items]</t>
        </is>
      </c>
    </row>
    <row r="21">
      <c r="A21" s="4" t="inlineStr">
        <is>
          <t>Finite-lived intangible asset useful life</t>
        </is>
      </c>
      <c r="D21" s="4" t="inlineStr">
        <is>
          <t>18 years</t>
        </is>
      </c>
    </row>
    <row r="22">
      <c r="A22" s="4" t="inlineStr">
        <is>
          <t>Dimex, LLC</t>
        </is>
      </c>
    </row>
    <row r="23">
      <c r="A23" s="3" t="inlineStr">
        <is>
          <t>Business Acquisition, Pro Forma Information, Nonrecurring Adjustment [Line Items]</t>
        </is>
      </c>
    </row>
    <row r="24">
      <c r="A24" s="4" t="inlineStr">
        <is>
          <t>Total purchase consideration</t>
        </is>
      </c>
      <c r="C24" s="6" t="n">
        <v>172</v>
      </c>
    </row>
    <row r="25">
      <c r="A25" s="4" t="inlineStr">
        <is>
          <t>Intangible assets</t>
        </is>
      </c>
      <c r="C25" s="5" t="n">
        <v>69</v>
      </c>
    </row>
    <row r="26">
      <c r="A26" s="4" t="inlineStr">
        <is>
          <t>Goodwill acquired during the period</t>
        </is>
      </c>
      <c r="C26" s="5" t="n">
        <v>66</v>
      </c>
    </row>
    <row r="27">
      <c r="A27" s="4" t="inlineStr">
        <is>
          <t>Dimex, LLC | Customer Relationships</t>
        </is>
      </c>
    </row>
    <row r="28">
      <c r="A28" s="3" t="inlineStr">
        <is>
          <t>Business Acquisition, Pro Forma Information, Nonrecurring Adjustment [Line Items]</t>
        </is>
      </c>
    </row>
    <row r="29">
      <c r="A29" s="4" t="inlineStr">
        <is>
          <t>Intangible assets</t>
        </is>
      </c>
      <c r="C29" s="6" t="n">
        <v>45</v>
      </c>
    </row>
    <row r="30">
      <c r="A30" s="4" t="inlineStr">
        <is>
          <t>Dimex, LLC | Minimum</t>
        </is>
      </c>
    </row>
    <row r="31">
      <c r="A31" s="3" t="inlineStr">
        <is>
          <t>Business Acquisition, Pro Forma Information, Nonrecurring Adjustment [Line Items]</t>
        </is>
      </c>
    </row>
    <row r="32">
      <c r="A32" s="4" t="inlineStr">
        <is>
          <t>Finite-lived intangible asset useful life</t>
        </is>
      </c>
      <c r="C32" s="4" t="inlineStr">
        <is>
          <t>17 years</t>
        </is>
      </c>
    </row>
    <row r="33">
      <c r="A33" s="4" t="inlineStr">
        <is>
          <t>Dimex, LLC | Maximum</t>
        </is>
      </c>
    </row>
    <row r="34">
      <c r="A34" s="3" t="inlineStr">
        <is>
          <t>Business Acquisition, Pro Forma Information, Nonrecurring Adjustment [Line Items]</t>
        </is>
      </c>
    </row>
    <row r="35">
      <c r="A35" s="4" t="inlineStr">
        <is>
          <t>Finite-lived intangible asset useful life</t>
        </is>
      </c>
      <c r="C35" s="4" t="inlineStr">
        <is>
          <t>19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Narrative) (Details) - USD ($) $ in Millions</t>
        </is>
      </c>
      <c r="B1" s="2" t="inlineStr">
        <is>
          <t>Sep. 30, 2021</t>
        </is>
      </c>
      <c r="C1" s="2" t="inlineStr">
        <is>
          <t>Dec. 31, 2020</t>
        </is>
      </c>
    </row>
    <row r="2">
      <c r="A2" s="3" t="inlineStr">
        <is>
          <t>Investments, Debt and Equity Securities [Abstract]</t>
        </is>
      </c>
    </row>
    <row r="3">
      <c r="A3" s="4" t="inlineStr">
        <is>
          <t>Restricted Cash and Cash Equivalents</t>
        </is>
      </c>
      <c r="B3" s="6" t="n">
        <v>39</v>
      </c>
      <c r="C3" s="6" t="n">
        <v>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Details) - USD ($) $ in Millions</t>
        </is>
      </c>
      <c r="B1" s="2" t="inlineStr">
        <is>
          <t>Sep. 30, 2021</t>
        </is>
      </c>
      <c r="C1" s="2" t="inlineStr">
        <is>
          <t>Dec. 31, 2020</t>
        </is>
      </c>
    </row>
    <row r="2">
      <c r="A2" s="3" t="inlineStr">
        <is>
          <t>Accounts Receivable, after Allowance for Credit Loss [Abstract]</t>
        </is>
      </c>
    </row>
    <row r="3">
      <c r="A3" s="4" t="inlineStr">
        <is>
          <t>Trade customers</t>
        </is>
      </c>
      <c r="B3" s="6" t="n">
        <v>1553</v>
      </c>
      <c r="C3" s="6" t="n">
        <v>1086</v>
      </c>
    </row>
    <row r="4">
      <c r="A4" s="4" t="inlineStr">
        <is>
          <t>Related parties</t>
        </is>
      </c>
      <c r="B4" s="5" t="n">
        <v>2</v>
      </c>
      <c r="C4" s="5" t="n">
        <v>9</v>
      </c>
    </row>
    <row r="5">
      <c r="A5" s="4" t="inlineStr">
        <is>
          <t>Allowance for credit losses</t>
        </is>
      </c>
      <c r="B5" s="5" t="n">
        <v>-23</v>
      </c>
      <c r="C5" s="5" t="n">
        <v>-17</v>
      </c>
    </row>
    <row r="6">
      <c r="A6" s="4" t="inlineStr">
        <is>
          <t>Accounts receivable from trade customers, net</t>
        </is>
      </c>
      <c r="B6" s="5" t="n">
        <v>1532</v>
      </c>
      <c r="C6" s="5" t="n">
        <v>1078</v>
      </c>
    </row>
    <row r="7">
      <c r="A7" s="4" t="inlineStr">
        <is>
          <t>Federal and state taxes</t>
        </is>
      </c>
      <c r="B7" s="5" t="n">
        <v>49</v>
      </c>
      <c r="C7" s="5" t="n">
        <v>92</v>
      </c>
    </row>
    <row r="8">
      <c r="A8" s="4" t="inlineStr">
        <is>
          <t>Other</t>
        </is>
      </c>
      <c r="B8" s="5" t="n">
        <v>61</v>
      </c>
      <c r="C8" s="5" t="n">
        <v>44</v>
      </c>
    </row>
    <row r="9">
      <c r="A9" s="4" t="inlineStr">
        <is>
          <t>Accounts receivable, net</t>
        </is>
      </c>
      <c r="B9" s="6" t="n">
        <v>1642</v>
      </c>
      <c r="C9" s="6" t="n">
        <v>12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y Disclosure [Abstract]</t>
        </is>
      </c>
    </row>
    <row r="3">
      <c r="A3" s="4" t="inlineStr">
        <is>
          <t>Finished products</t>
        </is>
      </c>
      <c r="B3" s="6" t="n">
        <v>639</v>
      </c>
      <c r="C3" s="6" t="n">
        <v>524</v>
      </c>
    </row>
    <row r="4">
      <c r="A4" s="4" t="inlineStr">
        <is>
          <t>Feedstock, additives, chemicals and other raw materials</t>
        </is>
      </c>
      <c r="B4" s="5" t="n">
        <v>316</v>
      </c>
      <c r="C4" s="5" t="n">
        <v>227</v>
      </c>
    </row>
    <row r="5">
      <c r="A5" s="4" t="inlineStr">
        <is>
          <t>Materials and supplies</t>
        </is>
      </c>
      <c r="B5" s="5" t="n">
        <v>169</v>
      </c>
      <c r="C5" s="5" t="n">
        <v>167</v>
      </c>
    </row>
    <row r="6">
      <c r="A6" s="4" t="inlineStr">
        <is>
          <t>Inventories</t>
        </is>
      </c>
      <c r="B6" s="6" t="n">
        <v>1124</v>
      </c>
      <c r="C6" s="6" t="n">
        <v>9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3055</v>
      </c>
      <c r="C4" s="6" t="n">
        <v>1898</v>
      </c>
      <c r="D4" s="6" t="n">
        <v>8271</v>
      </c>
      <c r="E4" s="6" t="n">
        <v>5539</v>
      </c>
    </row>
    <row r="5">
      <c r="A5" s="4" t="inlineStr">
        <is>
          <t>Cost of sales</t>
        </is>
      </c>
      <c r="B5" s="5" t="n">
        <v>2037</v>
      </c>
      <c r="C5" s="5" t="n">
        <v>1650</v>
      </c>
      <c r="D5" s="5" t="n">
        <v>5872</v>
      </c>
      <c r="E5" s="5" t="n">
        <v>4839</v>
      </c>
    </row>
    <row r="6">
      <c r="A6" s="4" t="inlineStr">
        <is>
          <t>Gross profit</t>
        </is>
      </c>
      <c r="B6" s="5" t="n">
        <v>1018</v>
      </c>
      <c r="C6" s="5" t="n">
        <v>248</v>
      </c>
      <c r="D6" s="5" t="n">
        <v>2399</v>
      </c>
      <c r="E6" s="5" t="n">
        <v>700</v>
      </c>
    </row>
    <row r="7">
      <c r="A7" s="4" t="inlineStr">
        <is>
          <t>Selling, general and administrative expenses</t>
        </is>
      </c>
      <c r="B7" s="5" t="n">
        <v>122</v>
      </c>
      <c r="C7" s="5" t="n">
        <v>108</v>
      </c>
      <c r="D7" s="5" t="n">
        <v>383</v>
      </c>
      <c r="E7" s="5" t="n">
        <v>332</v>
      </c>
    </row>
    <row r="8">
      <c r="A8" s="4" t="inlineStr">
        <is>
          <t>Amortization of intangibles</t>
        </is>
      </c>
      <c r="B8" s="5" t="n">
        <v>29</v>
      </c>
      <c r="C8" s="5" t="n">
        <v>27</v>
      </c>
      <c r="D8" s="5" t="n">
        <v>83</v>
      </c>
      <c r="E8" s="5" t="n">
        <v>81</v>
      </c>
    </row>
    <row r="9">
      <c r="A9" s="4" t="inlineStr">
        <is>
          <t>Restructuring, transaction and integration-related costs</t>
        </is>
      </c>
      <c r="B9" s="5" t="n">
        <v>6</v>
      </c>
      <c r="C9" s="5" t="n">
        <v>34</v>
      </c>
      <c r="D9" s="5" t="n">
        <v>6</v>
      </c>
      <c r="E9" s="5" t="n">
        <v>36</v>
      </c>
    </row>
    <row r="10">
      <c r="A10" s="4" t="inlineStr">
        <is>
          <t>Income from operations</t>
        </is>
      </c>
      <c r="B10" s="5" t="n">
        <v>861</v>
      </c>
      <c r="C10" s="5" t="n">
        <v>79</v>
      </c>
      <c r="D10" s="5" t="n">
        <v>1927</v>
      </c>
      <c r="E10" s="5" t="n">
        <v>251</v>
      </c>
    </row>
    <row r="11">
      <c r="A11" s="3" t="inlineStr">
        <is>
          <t>Other income (expense)</t>
        </is>
      </c>
    </row>
    <row r="12">
      <c r="A12" s="4" t="inlineStr">
        <is>
          <t>Interest expense</t>
        </is>
      </c>
      <c r="B12" s="5" t="n">
        <v>-61</v>
      </c>
      <c r="C12" s="5" t="n">
        <v>-37</v>
      </c>
      <c r="D12" s="5" t="n">
        <v>-130</v>
      </c>
      <c r="E12" s="5" t="n">
        <v>-108</v>
      </c>
    </row>
    <row r="13">
      <c r="A13" s="4" t="inlineStr">
        <is>
          <t>Other income, net</t>
        </is>
      </c>
      <c r="B13" s="5" t="n">
        <v>13</v>
      </c>
      <c r="C13" s="5" t="n">
        <v>12</v>
      </c>
      <c r="D13" s="5" t="n">
        <v>35</v>
      </c>
      <c r="E13" s="5" t="n">
        <v>32</v>
      </c>
    </row>
    <row r="14">
      <c r="A14" s="4" t="inlineStr">
        <is>
          <t>Income before income taxes</t>
        </is>
      </c>
      <c r="B14" s="5" t="n">
        <v>813</v>
      </c>
      <c r="C14" s="5" t="n">
        <v>54</v>
      </c>
      <c r="D14" s="5" t="n">
        <v>1832</v>
      </c>
      <c r="E14" s="5" t="n">
        <v>175</v>
      </c>
    </row>
    <row r="15">
      <c r="A15" s="4" t="inlineStr">
        <is>
          <t>Provision for (benefit from) income taxes</t>
        </is>
      </c>
      <c r="B15" s="5" t="n">
        <v>193</v>
      </c>
      <c r="C15" s="5" t="n">
        <v>-15</v>
      </c>
      <c r="D15" s="5" t="n">
        <v>423</v>
      </c>
      <c r="E15" s="5" t="n">
        <v>-75</v>
      </c>
    </row>
    <row r="16">
      <c r="A16" s="4" t="inlineStr">
        <is>
          <t>Net income</t>
        </is>
      </c>
      <c r="B16" s="5" t="n">
        <v>620</v>
      </c>
      <c r="C16" s="5" t="n">
        <v>69</v>
      </c>
      <c r="D16" s="5" t="n">
        <v>1409</v>
      </c>
      <c r="E16" s="5" t="n">
        <v>250</v>
      </c>
    </row>
    <row r="17">
      <c r="A17" s="4" t="inlineStr">
        <is>
          <t>Net income attributable to noncontrolling interests</t>
        </is>
      </c>
      <c r="B17" s="5" t="n">
        <v>13</v>
      </c>
      <c r="C17" s="5" t="n">
        <v>12</v>
      </c>
      <c r="D17" s="5" t="n">
        <v>38</v>
      </c>
      <c r="E17" s="5" t="n">
        <v>33</v>
      </c>
    </row>
    <row r="18">
      <c r="A18" s="4" t="inlineStr">
        <is>
          <t>Net income attributable to Westlake Chemical Corporation</t>
        </is>
      </c>
      <c r="B18" s="6" t="n">
        <v>607</v>
      </c>
      <c r="C18" s="6" t="n">
        <v>57</v>
      </c>
      <c r="D18" s="6" t="n">
        <v>1371</v>
      </c>
      <c r="E18" s="6" t="n">
        <v>217</v>
      </c>
    </row>
    <row r="19">
      <c r="A19" s="3" t="inlineStr">
        <is>
          <t>Earnings per common share attributable to Westlake Chemical Corporation:</t>
        </is>
      </c>
    </row>
    <row r="20">
      <c r="A20" s="4" t="inlineStr">
        <is>
          <t>Basic (in dollars per share)</t>
        </is>
      </c>
      <c r="B20" s="7" t="n">
        <v>4.71</v>
      </c>
      <c r="C20" s="7" t="n">
        <v>0.45</v>
      </c>
      <c r="D20" s="7" t="n">
        <v>10.65</v>
      </c>
      <c r="E20" s="7" t="n">
        <v>1.69</v>
      </c>
    </row>
    <row r="21">
      <c r="A21" s="4" t="inlineStr">
        <is>
          <t>Diluted (in dollars per share)</t>
        </is>
      </c>
      <c r="B21" s="7" t="n">
        <v>4.69</v>
      </c>
      <c r="C21" s="7" t="n">
        <v>0.45</v>
      </c>
      <c r="D21" s="7" t="n">
        <v>10.6</v>
      </c>
      <c r="E21" s="7" t="n">
        <v>1.69</v>
      </c>
    </row>
    <row r="22">
      <c r="A22" s="3" t="inlineStr">
        <is>
          <t>Weighted average common shares outstanding:</t>
        </is>
      </c>
    </row>
    <row r="23">
      <c r="A23" s="4" t="inlineStr">
        <is>
          <t>Basic (in shares)</t>
        </is>
      </c>
      <c r="B23" s="5" t="n">
        <v>128060193</v>
      </c>
      <c r="C23" s="5" t="n">
        <v>127701340</v>
      </c>
      <c r="D23" s="5" t="n">
        <v>128053337</v>
      </c>
      <c r="E23" s="5" t="n">
        <v>127872434</v>
      </c>
    </row>
    <row r="24">
      <c r="A24" s="4" t="inlineStr">
        <is>
          <t>Diluted (in shares)</t>
        </is>
      </c>
      <c r="B24" s="5" t="n">
        <v>128765814</v>
      </c>
      <c r="C24" s="5" t="n">
        <v>127953907</v>
      </c>
      <c r="D24" s="5" t="n">
        <v>128710097</v>
      </c>
      <c r="E24" s="5" t="n">
        <v>128073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21" customWidth="1" min="2" max="2"/>
  </cols>
  <sheetData>
    <row r="1">
      <c r="A1" s="1" t="inlineStr">
        <is>
          <t>Goodwill (Details) $ in Millions</t>
        </is>
      </c>
      <c r="B1" s="2" t="inlineStr">
        <is>
          <t>9 Months Ended</t>
        </is>
      </c>
    </row>
    <row r="2">
      <c r="B2" s="2" t="inlineStr">
        <is>
          <t>Sep. 30, 2021USD ($)</t>
        </is>
      </c>
    </row>
    <row r="3">
      <c r="A3" s="3" t="inlineStr">
        <is>
          <t>Goodwill [Roll Forward]</t>
        </is>
      </c>
    </row>
    <row r="4">
      <c r="A4" s="4" t="inlineStr">
        <is>
          <t>Beginning Balance</t>
        </is>
      </c>
      <c r="B4" s="6" t="n">
        <v>1083</v>
      </c>
    </row>
    <row r="5">
      <c r="A5" s="4" t="inlineStr">
        <is>
          <t>Goodwill acquired during the period</t>
        </is>
      </c>
      <c r="B5" s="5" t="n">
        <v>172</v>
      </c>
    </row>
    <row r="6">
      <c r="A6" s="4" t="inlineStr">
        <is>
          <t>Effects of changes in foreign exchange rates</t>
        </is>
      </c>
      <c r="B6" s="5" t="n">
        <v>-2</v>
      </c>
    </row>
    <row r="7">
      <c r="A7" s="4" t="inlineStr">
        <is>
          <t>Ending Balance</t>
        </is>
      </c>
      <c r="B7" s="5" t="n">
        <v>1253</v>
      </c>
    </row>
    <row r="8">
      <c r="A8" s="4" t="inlineStr">
        <is>
          <t>Olefins</t>
        </is>
      </c>
    </row>
    <row r="9">
      <c r="A9" s="3" t="inlineStr">
        <is>
          <t>Goodwill [Roll Forward]</t>
        </is>
      </c>
    </row>
    <row r="10">
      <c r="A10" s="4" t="inlineStr">
        <is>
          <t>Beginning Balance</t>
        </is>
      </c>
      <c r="B10" s="5" t="n">
        <v>30</v>
      </c>
    </row>
    <row r="11">
      <c r="A11" s="4" t="inlineStr">
        <is>
          <t>Goodwill acquired during the period</t>
        </is>
      </c>
      <c r="B11" s="5" t="n">
        <v>0</v>
      </c>
    </row>
    <row r="12">
      <c r="A12" s="4" t="inlineStr">
        <is>
          <t>Effects of changes in foreign exchange rates</t>
        </is>
      </c>
      <c r="B12" s="5" t="n">
        <v>0</v>
      </c>
    </row>
    <row r="13">
      <c r="A13" s="4" t="inlineStr">
        <is>
          <t>Ending Balance</t>
        </is>
      </c>
      <c r="B13" s="5" t="n">
        <v>30</v>
      </c>
    </row>
    <row r="14">
      <c r="A14" s="4" t="inlineStr">
        <is>
          <t>Vinyls</t>
        </is>
      </c>
    </row>
    <row r="15">
      <c r="A15" s="3" t="inlineStr">
        <is>
          <t>Goodwill [Roll Forward]</t>
        </is>
      </c>
    </row>
    <row r="16">
      <c r="A16" s="4" t="inlineStr">
        <is>
          <t>Beginning Balance</t>
        </is>
      </c>
      <c r="B16" s="5" t="n">
        <v>1053</v>
      </c>
    </row>
    <row r="17">
      <c r="A17" s="4" t="inlineStr">
        <is>
          <t>Goodwill acquired during the period</t>
        </is>
      </c>
      <c r="B17" s="5" t="n">
        <v>172</v>
      </c>
    </row>
    <row r="18">
      <c r="A18" s="4" t="inlineStr">
        <is>
          <t>Effects of changes in foreign exchange rates</t>
        </is>
      </c>
      <c r="B18" s="5" t="n">
        <v>-2</v>
      </c>
    </row>
    <row r="19">
      <c r="A19" s="4" t="inlineStr">
        <is>
          <t>Ending Balance</t>
        </is>
      </c>
      <c r="B19" s="6" t="n">
        <v>12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s Payable (Details) - USD ($) $ in Millions</t>
        </is>
      </c>
      <c r="B1" s="2" t="inlineStr">
        <is>
          <t>Sep. 30, 2021</t>
        </is>
      </c>
      <c r="C1" s="2" t="inlineStr">
        <is>
          <t>Dec. 31, 2020</t>
        </is>
      </c>
    </row>
    <row r="2">
      <c r="A2" s="3" t="inlineStr">
        <is>
          <t>Accounts Payable [Abstract]</t>
        </is>
      </c>
    </row>
    <row r="3">
      <c r="A3" s="4" t="inlineStr">
        <is>
          <t>Accounts payable—third parties</t>
        </is>
      </c>
      <c r="B3" s="6" t="n">
        <v>687</v>
      </c>
      <c r="C3" s="6" t="n">
        <v>529</v>
      </c>
    </row>
    <row r="4">
      <c r="A4" s="4" t="inlineStr">
        <is>
          <t>Accounts payable to related parties</t>
        </is>
      </c>
      <c r="B4" s="5" t="n">
        <v>17</v>
      </c>
      <c r="C4" s="5" t="n">
        <v>0</v>
      </c>
    </row>
    <row r="5">
      <c r="A5" s="4" t="inlineStr">
        <is>
          <t>Notes payable</t>
        </is>
      </c>
      <c r="B5" s="5" t="n">
        <v>14</v>
      </c>
      <c r="C5" s="5" t="n">
        <v>7</v>
      </c>
    </row>
    <row r="6">
      <c r="A6" s="4" t="inlineStr">
        <is>
          <t>Accounts payable</t>
        </is>
      </c>
      <c r="B6" s="6" t="n">
        <v>718</v>
      </c>
      <c r="C6" s="6" t="n">
        <v>5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Long-term Debt) (Details) - USD ($) $ in Millions</t>
        </is>
      </c>
      <c r="B1" s="2" t="inlineStr">
        <is>
          <t>Sep. 30, 2021</t>
        </is>
      </c>
      <c r="C1" s="2" t="inlineStr">
        <is>
          <t>Aug. 19, 2021</t>
        </is>
      </c>
      <c r="D1" s="2" t="inlineStr">
        <is>
          <t>Dec. 31, 2020</t>
        </is>
      </c>
    </row>
    <row r="2">
      <c r="A2" s="3" t="inlineStr">
        <is>
          <t>Debt Instrument [Line Items]</t>
        </is>
      </c>
    </row>
    <row r="3">
      <c r="A3" s="4" t="inlineStr">
        <is>
          <t>Principal Amount</t>
        </is>
      </c>
      <c r="B3" s="6" t="n">
        <v>5302</v>
      </c>
      <c r="D3" s="6" t="n">
        <v>3620</v>
      </c>
    </row>
    <row r="4">
      <c r="A4" s="4" t="inlineStr">
        <is>
          <t>Unamortized Discount and Debt Issuance Costs</t>
        </is>
      </c>
      <c r="B4" s="5" t="n">
        <v>-105</v>
      </c>
      <c r="D4" s="5" t="n">
        <v>-54</v>
      </c>
    </row>
    <row r="5">
      <c r="A5" s="4" t="inlineStr">
        <is>
          <t>Net Long-term Debt</t>
        </is>
      </c>
      <c r="B5" s="5" t="n">
        <v>5197</v>
      </c>
      <c r="D5" s="5" t="n">
        <v>3566</v>
      </c>
    </row>
    <row r="6">
      <c r="A6" s="4" t="inlineStr">
        <is>
          <t>Long-term Debt, Current Maturities</t>
        </is>
      </c>
      <c r="B6" s="5" t="n">
        <v>-268</v>
      </c>
      <c r="D6" s="5" t="n">
        <v>0</v>
      </c>
    </row>
    <row r="7">
      <c r="A7" s="4" t="inlineStr">
        <is>
          <t>Debt Instrument Unamortized Discount Premium and Debt Issuance Cost Net Excluding Current Maturities</t>
        </is>
      </c>
      <c r="B7" s="5" t="n">
        <v>-105</v>
      </c>
      <c r="D7" s="5" t="n">
        <v>-54</v>
      </c>
    </row>
    <row r="8">
      <c r="A8" s="4" t="inlineStr">
        <is>
          <t>Long term Debt Gross Excluding Current Maturities</t>
        </is>
      </c>
      <c r="B8" s="5" t="n">
        <v>5034</v>
      </c>
      <c r="D8" s="5" t="n">
        <v>3620</v>
      </c>
    </row>
    <row r="9">
      <c r="A9" s="4" t="inlineStr">
        <is>
          <t>Long-term debt, net of current portion</t>
        </is>
      </c>
      <c r="B9" s="6" t="n">
        <v>4929</v>
      </c>
      <c r="D9" s="5" t="n">
        <v>3566</v>
      </c>
    </row>
    <row r="10">
      <c r="A10" s="4" t="inlineStr">
        <is>
          <t>Senior Notes | 3.60% Senior Notes Due 2022</t>
        </is>
      </c>
    </row>
    <row r="11">
      <c r="A11" s="3" t="inlineStr">
        <is>
          <t>Debt Instrument [Line Items]</t>
        </is>
      </c>
    </row>
    <row r="12">
      <c r="A12" s="4" t="inlineStr">
        <is>
          <t>Stated interest rate (percent)</t>
        </is>
      </c>
      <c r="B12" s="4" t="inlineStr">
        <is>
          <t>3.60%</t>
        </is>
      </c>
    </row>
    <row r="13">
      <c r="A13" s="4" t="inlineStr">
        <is>
          <t>Principal Amount</t>
        </is>
      </c>
      <c r="B13" s="6" t="n">
        <v>250</v>
      </c>
      <c r="D13" s="5" t="n">
        <v>250</v>
      </c>
    </row>
    <row r="14">
      <c r="A14" s="4" t="inlineStr">
        <is>
          <t>Unamortized Discount and Debt Issuance Costs</t>
        </is>
      </c>
      <c r="B14" s="5" t="n">
        <v>0</v>
      </c>
      <c r="D14" s="5" t="n">
        <v>-1</v>
      </c>
    </row>
    <row r="15">
      <c r="A15" s="4" t="inlineStr">
        <is>
          <t>Net Long-term Debt</t>
        </is>
      </c>
      <c r="B15" s="5" t="n">
        <v>250</v>
      </c>
      <c r="D15" s="5" t="n">
        <v>249</v>
      </c>
    </row>
    <row r="16">
      <c r="A16" s="4" t="inlineStr">
        <is>
          <t>Debt Instrument Unamortized Discount Premium and debt issuance cost net Current Maturities</t>
        </is>
      </c>
      <c r="B16" s="5" t="n">
        <v>0</v>
      </c>
      <c r="D16" s="5" t="n">
        <v>0</v>
      </c>
    </row>
    <row r="17">
      <c r="A17" s="4" t="inlineStr">
        <is>
          <t>Long Term Debt Gross Current Maturities</t>
        </is>
      </c>
      <c r="B17" s="5" t="n">
        <v>-250</v>
      </c>
      <c r="D17" s="5" t="n">
        <v>0</v>
      </c>
    </row>
    <row r="18">
      <c r="A18" s="4" t="inlineStr">
        <is>
          <t>Long-term Debt, Current Maturities</t>
        </is>
      </c>
      <c r="B18" s="6" t="n">
        <v>-250</v>
      </c>
      <c r="D18" s="5" t="n">
        <v>0</v>
      </c>
    </row>
    <row r="19">
      <c r="A19" s="4" t="inlineStr">
        <is>
          <t>Senior Notes | 0.875% Senior Notes Due 2024</t>
        </is>
      </c>
    </row>
    <row r="20">
      <c r="A20" s="3" t="inlineStr">
        <is>
          <t>Debt Instrument [Line Items]</t>
        </is>
      </c>
    </row>
    <row r="21">
      <c r="A21" s="4" t="inlineStr">
        <is>
          <t>Stated interest rate (percent)</t>
        </is>
      </c>
      <c r="B21" s="4" t="inlineStr">
        <is>
          <t>0.875%</t>
        </is>
      </c>
      <c r="C21" s="4" t="inlineStr">
        <is>
          <t>0.875%</t>
        </is>
      </c>
    </row>
    <row r="22">
      <c r="A22" s="4" t="inlineStr">
        <is>
          <t>Principal Amount</t>
        </is>
      </c>
      <c r="B22" s="6" t="n">
        <v>300</v>
      </c>
      <c r="D22" s="5" t="n">
        <v>0</v>
      </c>
    </row>
    <row r="23">
      <c r="A23" s="4" t="inlineStr">
        <is>
          <t>Unamortized Discount and Debt Issuance Costs</t>
        </is>
      </c>
      <c r="B23" s="5" t="n">
        <v>-2</v>
      </c>
      <c r="D23" s="5" t="n">
        <v>0</v>
      </c>
    </row>
    <row r="24">
      <c r="A24" s="4" t="inlineStr">
        <is>
          <t>Net Long-term Debt</t>
        </is>
      </c>
      <c r="B24" s="6" t="n">
        <v>298</v>
      </c>
      <c r="D24" s="5" t="n">
        <v>0</v>
      </c>
    </row>
    <row r="25">
      <c r="A25" s="4" t="inlineStr">
        <is>
          <t>Senior Notes | 3.6% Senior Notes Due 2026</t>
        </is>
      </c>
    </row>
    <row r="26">
      <c r="A26" s="3" t="inlineStr">
        <is>
          <t>Debt Instrument [Line Items]</t>
        </is>
      </c>
    </row>
    <row r="27">
      <c r="A27" s="4" t="inlineStr">
        <is>
          <t>Stated interest rate (percent)</t>
        </is>
      </c>
      <c r="B27" s="4" t="inlineStr">
        <is>
          <t>3.60%</t>
        </is>
      </c>
    </row>
    <row r="28">
      <c r="A28" s="4" t="inlineStr">
        <is>
          <t>Principal Amount</t>
        </is>
      </c>
      <c r="B28" s="6" t="n">
        <v>750</v>
      </c>
      <c r="D28" s="5" t="n">
        <v>750</v>
      </c>
    </row>
    <row r="29">
      <c r="A29" s="4" t="inlineStr">
        <is>
          <t>Unamortized Discount and Debt Issuance Costs</t>
        </is>
      </c>
      <c r="B29" s="5" t="n">
        <v>-6</v>
      </c>
      <c r="D29" s="5" t="n">
        <v>-6</v>
      </c>
    </row>
    <row r="30">
      <c r="A30" s="4" t="inlineStr">
        <is>
          <t>Net Long-term Debt</t>
        </is>
      </c>
      <c r="B30" s="5" t="n">
        <v>744</v>
      </c>
      <c r="D30" s="5" t="n">
        <v>744</v>
      </c>
    </row>
    <row r="31">
      <c r="A31" s="4" t="inlineStr">
        <is>
          <t>Senior Notes | Loan related to tax-exempt waste disposal revenue bonds due 2027</t>
        </is>
      </c>
    </row>
    <row r="32">
      <c r="A32" s="3" t="inlineStr">
        <is>
          <t>Debt Instrument [Line Items]</t>
        </is>
      </c>
    </row>
    <row r="33">
      <c r="A33" s="4" t="inlineStr">
        <is>
          <t>Principal Amount</t>
        </is>
      </c>
      <c r="B33" s="5" t="n">
        <v>11</v>
      </c>
      <c r="D33" s="5" t="n">
        <v>11</v>
      </c>
    </row>
    <row r="34">
      <c r="A34" s="4" t="inlineStr">
        <is>
          <t>Unamortized Discount and Debt Issuance Costs</t>
        </is>
      </c>
      <c r="B34" s="4" t="inlineStr">
        <is>
          <t xml:space="preserve"> </t>
        </is>
      </c>
      <c r="D34" s="5" t="n">
        <v>0</v>
      </c>
    </row>
    <row r="35">
      <c r="A35" s="4" t="inlineStr">
        <is>
          <t>Net Long-term Debt</t>
        </is>
      </c>
      <c r="B35" s="6" t="n">
        <v>11</v>
      </c>
      <c r="D35" s="5" t="n">
        <v>11</v>
      </c>
    </row>
    <row r="36">
      <c r="A36" s="4" t="inlineStr">
        <is>
          <t>Senior Notes | 1.625% Senior Notes Due 2029</t>
        </is>
      </c>
    </row>
    <row r="37">
      <c r="A37" s="3" t="inlineStr">
        <is>
          <t>Debt Instrument [Line Items]</t>
        </is>
      </c>
    </row>
    <row r="38">
      <c r="A38" s="4" t="inlineStr">
        <is>
          <t>Stated interest rate (percent)</t>
        </is>
      </c>
      <c r="B38" s="4" t="inlineStr">
        <is>
          <t>1.625%</t>
        </is>
      </c>
    </row>
    <row r="39">
      <c r="A39" s="4" t="inlineStr">
        <is>
          <t>Principal Amount</t>
        </is>
      </c>
      <c r="B39" s="6" t="n">
        <v>811</v>
      </c>
      <c r="D39" s="5" t="n">
        <v>859</v>
      </c>
    </row>
    <row r="40">
      <c r="A40" s="4" t="inlineStr">
        <is>
          <t>Unamortized Discount and Debt Issuance Costs</t>
        </is>
      </c>
      <c r="B40" s="5" t="n">
        <v>-9</v>
      </c>
      <c r="D40" s="5" t="n">
        <v>-10</v>
      </c>
    </row>
    <row r="41">
      <c r="A41" s="4" t="inlineStr">
        <is>
          <t>Net Long-term Debt</t>
        </is>
      </c>
      <c r="B41" s="6" t="n">
        <v>802</v>
      </c>
      <c r="D41" s="5" t="n">
        <v>849</v>
      </c>
    </row>
    <row r="42">
      <c r="A42" s="4" t="inlineStr">
        <is>
          <t>Senior Notes | 3.375% Senior Notes Due 2030</t>
        </is>
      </c>
    </row>
    <row r="43">
      <c r="A43" s="3" t="inlineStr">
        <is>
          <t>Debt Instrument [Line Items]</t>
        </is>
      </c>
    </row>
    <row r="44">
      <c r="A44" s="4" t="inlineStr">
        <is>
          <t>Stated interest rate (percent)</t>
        </is>
      </c>
      <c r="B44" s="4" t="inlineStr">
        <is>
          <t>3.375%</t>
        </is>
      </c>
    </row>
    <row r="45">
      <c r="A45" s="4" t="inlineStr">
        <is>
          <t>Principal Amount</t>
        </is>
      </c>
      <c r="B45" s="6" t="n">
        <v>300</v>
      </c>
      <c r="D45" s="5" t="n">
        <v>300</v>
      </c>
    </row>
    <row r="46">
      <c r="A46" s="4" t="inlineStr">
        <is>
          <t>Unamortized Discount and Debt Issuance Costs</t>
        </is>
      </c>
      <c r="B46" s="5" t="n">
        <v>-4</v>
      </c>
      <c r="D46" s="5" t="n">
        <v>-4</v>
      </c>
    </row>
    <row r="47">
      <c r="A47" s="4" t="inlineStr">
        <is>
          <t>Net Long-term Debt</t>
        </is>
      </c>
      <c r="B47" s="6" t="n">
        <v>296</v>
      </c>
      <c r="D47" s="5" t="n">
        <v>296</v>
      </c>
    </row>
    <row r="48">
      <c r="A48" s="4" t="inlineStr">
        <is>
          <t>Senior Notes | 3.50% Senior Notes Due 2032</t>
        </is>
      </c>
    </row>
    <row r="49">
      <c r="A49" s="3" t="inlineStr">
        <is>
          <t>Debt Instrument [Line Items]</t>
        </is>
      </c>
    </row>
    <row r="50">
      <c r="A50" s="4" t="inlineStr">
        <is>
          <t>Stated interest rate (percent)</t>
        </is>
      </c>
      <c r="B50" s="4" t="inlineStr">
        <is>
          <t>3.50%</t>
        </is>
      </c>
    </row>
    <row r="51">
      <c r="A51" s="4" t="inlineStr">
        <is>
          <t>Principal Amount</t>
        </is>
      </c>
      <c r="B51" s="6" t="n">
        <v>250</v>
      </c>
      <c r="D51" s="5" t="n">
        <v>250</v>
      </c>
    </row>
    <row r="52">
      <c r="A52" s="4" t="inlineStr">
        <is>
          <t>Unamortized Discount and Debt Issuance Costs</t>
        </is>
      </c>
      <c r="B52" s="5" t="n">
        <v>-1</v>
      </c>
      <c r="D52" s="5" t="n">
        <v>-1</v>
      </c>
    </row>
    <row r="53">
      <c r="A53" s="4" t="inlineStr">
        <is>
          <t>Net Long-term Debt</t>
        </is>
      </c>
      <c r="B53" s="6" t="n">
        <v>249</v>
      </c>
      <c r="D53" s="5" t="n">
        <v>249</v>
      </c>
    </row>
    <row r="54">
      <c r="A54" s="4" t="inlineStr">
        <is>
          <t>Senior Notes | 2.875% Senior Notes Due 2041</t>
        </is>
      </c>
    </row>
    <row r="55">
      <c r="A55" s="3" t="inlineStr">
        <is>
          <t>Debt Instrument [Line Items]</t>
        </is>
      </c>
    </row>
    <row r="56">
      <c r="A56" s="4" t="inlineStr">
        <is>
          <t>Stated interest rate (percent)</t>
        </is>
      </c>
      <c r="B56" s="4" t="inlineStr">
        <is>
          <t>2.875%</t>
        </is>
      </c>
      <c r="C56" s="4" t="inlineStr">
        <is>
          <t>2.875%</t>
        </is>
      </c>
    </row>
    <row r="57">
      <c r="A57" s="4" t="inlineStr">
        <is>
          <t>Principal Amount</t>
        </is>
      </c>
      <c r="B57" s="6" t="n">
        <v>350</v>
      </c>
      <c r="D57" s="5" t="n">
        <v>0</v>
      </c>
    </row>
    <row r="58">
      <c r="A58" s="4" t="inlineStr">
        <is>
          <t>Unamortized Discount and Debt Issuance Costs</t>
        </is>
      </c>
      <c r="B58" s="5" t="n">
        <v>-11</v>
      </c>
      <c r="D58" s="5" t="n">
        <v>0</v>
      </c>
    </row>
    <row r="59">
      <c r="A59" s="4" t="inlineStr">
        <is>
          <t>Net Long-term Debt</t>
        </is>
      </c>
      <c r="B59" s="6" t="n">
        <v>339</v>
      </c>
      <c r="D59" s="5" t="n">
        <v>0</v>
      </c>
    </row>
    <row r="60">
      <c r="A60" s="4" t="inlineStr">
        <is>
          <t>Senior Notes | 5.0% Senior Notes Due 2046</t>
        </is>
      </c>
    </row>
    <row r="61">
      <c r="A61" s="3" t="inlineStr">
        <is>
          <t>Debt Instrument [Line Items]</t>
        </is>
      </c>
    </row>
    <row r="62">
      <c r="A62" s="4" t="inlineStr">
        <is>
          <t>Stated interest rate (percent)</t>
        </is>
      </c>
      <c r="B62" s="4" t="inlineStr">
        <is>
          <t>5.00%</t>
        </is>
      </c>
    </row>
    <row r="63">
      <c r="A63" s="4" t="inlineStr">
        <is>
          <t>Principal Amount</t>
        </is>
      </c>
      <c r="B63" s="6" t="n">
        <v>700</v>
      </c>
      <c r="D63" s="5" t="n">
        <v>700</v>
      </c>
    </row>
    <row r="64">
      <c r="A64" s="4" t="inlineStr">
        <is>
          <t>Unamortized Discount and Debt Issuance Costs</t>
        </is>
      </c>
      <c r="B64" s="5" t="n">
        <v>-22</v>
      </c>
      <c r="D64" s="5" t="n">
        <v>-23</v>
      </c>
    </row>
    <row r="65">
      <c r="A65" s="4" t="inlineStr">
        <is>
          <t>Net Long-term Debt</t>
        </is>
      </c>
      <c r="B65" s="6" t="n">
        <v>678</v>
      </c>
      <c r="D65" s="5" t="n">
        <v>677</v>
      </c>
    </row>
    <row r="66">
      <c r="A66" s="4" t="inlineStr">
        <is>
          <t>Senior Notes | 4.375% Senior Notes Due 2047</t>
        </is>
      </c>
    </row>
    <row r="67">
      <c r="A67" s="3" t="inlineStr">
        <is>
          <t>Debt Instrument [Line Items]</t>
        </is>
      </c>
    </row>
    <row r="68">
      <c r="A68" s="4" t="inlineStr">
        <is>
          <t>Stated interest rate (percent)</t>
        </is>
      </c>
      <c r="B68" s="4" t="inlineStr">
        <is>
          <t>4.375%</t>
        </is>
      </c>
    </row>
    <row r="69">
      <c r="A69" s="4" t="inlineStr">
        <is>
          <t>Principal Amount</t>
        </is>
      </c>
      <c r="B69" s="6" t="n">
        <v>500</v>
      </c>
      <c r="D69" s="5" t="n">
        <v>500</v>
      </c>
    </row>
    <row r="70">
      <c r="A70" s="4" t="inlineStr">
        <is>
          <t>Unamortized Discount and Debt Issuance Costs</t>
        </is>
      </c>
      <c r="B70" s="5" t="n">
        <v>-8</v>
      </c>
      <c r="D70" s="5" t="n">
        <v>-9</v>
      </c>
    </row>
    <row r="71">
      <c r="A71" s="4" t="inlineStr">
        <is>
          <t>Net Long-term Debt</t>
        </is>
      </c>
      <c r="B71" s="6" t="n">
        <v>492</v>
      </c>
      <c r="D71" s="5" t="n">
        <v>491</v>
      </c>
    </row>
    <row r="72">
      <c r="A72" s="4" t="inlineStr">
        <is>
          <t>Senior Notes | 8.73% Senior Notes Due 2022</t>
        </is>
      </c>
    </row>
    <row r="73">
      <c r="A73" s="3" t="inlineStr">
        <is>
          <t>Debt Instrument [Line Items]</t>
        </is>
      </c>
    </row>
    <row r="74">
      <c r="A74" s="4" t="inlineStr">
        <is>
          <t>Stated interest rate (percent)</t>
        </is>
      </c>
      <c r="B74" s="4" t="inlineStr">
        <is>
          <t>8.73%</t>
        </is>
      </c>
    </row>
    <row r="75">
      <c r="A75" s="4" t="inlineStr">
        <is>
          <t>Principal Amount</t>
        </is>
      </c>
      <c r="B75" s="6" t="n">
        <v>24</v>
      </c>
      <c r="D75" s="5" t="n">
        <v>0</v>
      </c>
    </row>
    <row r="76">
      <c r="A76" s="4" t="inlineStr">
        <is>
          <t>Unamortized Discount and Debt Issuance Costs</t>
        </is>
      </c>
      <c r="B76" s="4" t="inlineStr">
        <is>
          <t xml:space="preserve"> </t>
        </is>
      </c>
      <c r="D76" s="5" t="n">
        <v>0</v>
      </c>
    </row>
    <row r="77">
      <c r="A77" s="4" t="inlineStr">
        <is>
          <t>Net Long-term Debt</t>
        </is>
      </c>
      <c r="B77" s="5" t="n">
        <v>24</v>
      </c>
      <c r="D77" s="5" t="n">
        <v>0</v>
      </c>
    </row>
    <row r="78">
      <c r="A78" s="4" t="inlineStr">
        <is>
          <t>Debt Instrument Unamortized Discount Premium and debt issuance cost net Current Maturities</t>
        </is>
      </c>
      <c r="B78" s="5" t="n">
        <v>0</v>
      </c>
      <c r="D78" s="5" t="n">
        <v>0</v>
      </c>
    </row>
    <row r="79">
      <c r="A79" s="4" t="inlineStr">
        <is>
          <t>Long Term Debt Gross Current Maturities</t>
        </is>
      </c>
      <c r="B79" s="5" t="n">
        <v>-18</v>
      </c>
      <c r="D79" s="5" t="n">
        <v>0</v>
      </c>
    </row>
    <row r="80">
      <c r="A80" s="4" t="inlineStr">
        <is>
          <t>Long-term Debt, Current Maturities</t>
        </is>
      </c>
      <c r="B80" s="6" t="n">
        <v>-18</v>
      </c>
      <c r="D80" s="5" t="n">
        <v>0</v>
      </c>
    </row>
    <row r="81">
      <c r="A81" s="4" t="inlineStr">
        <is>
          <t>Senior Notes | Term Loan Due 2026</t>
        </is>
      </c>
    </row>
    <row r="82">
      <c r="A82" s="3" t="inlineStr">
        <is>
          <t>Debt Instrument [Line Items]</t>
        </is>
      </c>
    </row>
    <row r="83">
      <c r="A83" s="4" t="inlineStr">
        <is>
          <t>Stated interest rate (percent)</t>
        </is>
      </c>
      <c r="B83" s="4" t="inlineStr">
        <is>
          <t>0.20%</t>
        </is>
      </c>
    </row>
    <row r="84">
      <c r="A84" s="4" t="inlineStr">
        <is>
          <t>Principal Amount</t>
        </is>
      </c>
      <c r="B84" s="6" t="n">
        <v>6</v>
      </c>
      <c r="D84" s="5" t="n">
        <v>0</v>
      </c>
    </row>
    <row r="85">
      <c r="A85" s="4" t="inlineStr">
        <is>
          <t>Unamortized Discount and Debt Issuance Costs</t>
        </is>
      </c>
      <c r="B85" s="5" t="n">
        <v>0</v>
      </c>
      <c r="D85" s="5" t="n">
        <v>0</v>
      </c>
    </row>
    <row r="86">
      <c r="A86" s="4" t="inlineStr">
        <is>
          <t>Net Long-term Debt</t>
        </is>
      </c>
      <c r="B86" s="6" t="n">
        <v>6</v>
      </c>
      <c r="D86" s="5" t="n">
        <v>0</v>
      </c>
    </row>
    <row r="87">
      <c r="A87" s="4" t="inlineStr">
        <is>
          <t>Senior Notes | 3.125% Senior Notes Due 2051</t>
        </is>
      </c>
    </row>
    <row r="88">
      <c r="A88" s="3" t="inlineStr">
        <is>
          <t>Debt Instrument [Line Items]</t>
        </is>
      </c>
    </row>
    <row r="89">
      <c r="A89" s="4" t="inlineStr">
        <is>
          <t>Stated interest rate (percent)</t>
        </is>
      </c>
      <c r="B89" s="4" t="inlineStr">
        <is>
          <t>3.125%</t>
        </is>
      </c>
      <c r="C89" s="4" t="inlineStr">
        <is>
          <t>3.125%</t>
        </is>
      </c>
    </row>
    <row r="90">
      <c r="A90" s="4" t="inlineStr">
        <is>
          <t>Principal Amount</t>
        </is>
      </c>
      <c r="B90" s="6" t="n">
        <v>600</v>
      </c>
      <c r="D90" s="5" t="n">
        <v>0</v>
      </c>
    </row>
    <row r="91">
      <c r="A91" s="4" t="inlineStr">
        <is>
          <t>Unamortized Discount and Debt Issuance Costs</t>
        </is>
      </c>
      <c r="B91" s="5" t="n">
        <v>-23</v>
      </c>
      <c r="D91" s="5" t="n">
        <v>0</v>
      </c>
    </row>
    <row r="92">
      <c r="A92" s="4" t="inlineStr">
        <is>
          <t>Net Long-term Debt</t>
        </is>
      </c>
      <c r="B92" s="6" t="n">
        <v>577</v>
      </c>
      <c r="D92" s="5" t="n">
        <v>0</v>
      </c>
    </row>
    <row r="93">
      <c r="A93" s="4" t="inlineStr">
        <is>
          <t>Senior Notes | 3.75% Senior Notes Due 2061</t>
        </is>
      </c>
    </row>
    <row r="94">
      <c r="A94" s="3" t="inlineStr">
        <is>
          <t>Debt Instrument [Line Items]</t>
        </is>
      </c>
    </row>
    <row r="95">
      <c r="A95" s="4" t="inlineStr">
        <is>
          <t>Stated interest rate (percent)</t>
        </is>
      </c>
      <c r="B95" s="4" t="inlineStr">
        <is>
          <t>3.375%</t>
        </is>
      </c>
      <c r="C95" s="4" t="inlineStr">
        <is>
          <t>3.375%</t>
        </is>
      </c>
    </row>
    <row r="96">
      <c r="A96" s="4" t="inlineStr">
        <is>
          <t>Principal Amount</t>
        </is>
      </c>
      <c r="B96" s="6" t="n">
        <v>450</v>
      </c>
      <c r="D96" s="5" t="n">
        <v>0</v>
      </c>
    </row>
    <row r="97">
      <c r="A97" s="4" t="inlineStr">
        <is>
          <t>Unamortized Discount and Debt Issuance Costs</t>
        </is>
      </c>
      <c r="B97" s="5" t="n">
        <v>-19</v>
      </c>
      <c r="D97" s="5" t="n">
        <v>0</v>
      </c>
    </row>
    <row r="98">
      <c r="A98" s="4" t="inlineStr">
        <is>
          <t>Net Long-term Debt</t>
        </is>
      </c>
      <c r="B98" s="6" t="n">
        <v>431</v>
      </c>
      <c r="D9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Credit Agreement) (Details) - USD ($) $ in Millions</t>
        </is>
      </c>
      <c r="B1" s="2" t="inlineStr">
        <is>
          <t>Jul. 24, 2018</t>
        </is>
      </c>
      <c r="C1" s="2" t="inlineStr">
        <is>
          <t>Sep. 30, 2021</t>
        </is>
      </c>
      <c r="D1" s="2" t="inlineStr">
        <is>
          <t>Aug. 19, 2021</t>
        </is>
      </c>
    </row>
    <row r="2">
      <c r="A2" s="4" t="inlineStr">
        <is>
          <t>Credit Agreement | Line of Credit | Minimum</t>
        </is>
      </c>
    </row>
    <row r="3">
      <c r="A3" s="3" t="inlineStr">
        <is>
          <t>Debt Instrument [Line Items]</t>
        </is>
      </c>
    </row>
    <row r="4">
      <c r="A4" s="4" t="inlineStr">
        <is>
          <t>Line of credit permitted increase</t>
        </is>
      </c>
      <c r="B4" s="6" t="n">
        <v>25</v>
      </c>
    </row>
    <row r="5">
      <c r="A5" s="4" t="inlineStr">
        <is>
          <t>Credit Agreement | Line of Credit | Maximum</t>
        </is>
      </c>
    </row>
    <row r="6">
      <c r="A6" s="3" t="inlineStr">
        <is>
          <t>Debt Instrument [Line Items]</t>
        </is>
      </c>
    </row>
    <row r="7">
      <c r="A7" s="4" t="inlineStr">
        <is>
          <t>Line of credit permitted increase</t>
        </is>
      </c>
      <c r="B7" s="5" t="n">
        <v>500</v>
      </c>
    </row>
    <row r="8">
      <c r="A8" s="4" t="inlineStr">
        <is>
          <t>Credit Agreement | Revolving Credit Facility</t>
        </is>
      </c>
    </row>
    <row r="9">
      <c r="A9" s="3" t="inlineStr">
        <is>
          <t>Debt Instrument [Line Items]</t>
        </is>
      </c>
    </row>
    <row r="10">
      <c r="A10" s="4" t="inlineStr">
        <is>
          <t>Remaining borrowing capacity</t>
        </is>
      </c>
      <c r="C10" s="6" t="n">
        <v>1000</v>
      </c>
    </row>
    <row r="11">
      <c r="A11" s="4" t="inlineStr">
        <is>
          <t>Credit Agreement | Revolving Credit Facility | Line of Credit</t>
        </is>
      </c>
    </row>
    <row r="12">
      <c r="A12" s="3" t="inlineStr">
        <is>
          <t>Debt Instrument [Line Items]</t>
        </is>
      </c>
    </row>
    <row r="13">
      <c r="A13" s="4" t="inlineStr">
        <is>
          <t>Maximum borrowing capacity</t>
        </is>
      </c>
      <c r="C13" s="5" t="n">
        <v>1000</v>
      </c>
    </row>
    <row r="14">
      <c r="A14" s="4" t="inlineStr">
        <is>
          <t>Borrowing outstanding</t>
        </is>
      </c>
      <c r="C14" s="5" t="n">
        <v>0</v>
      </c>
    </row>
    <row r="15">
      <c r="A15" s="4" t="inlineStr">
        <is>
          <t>Outstanding letters of credit</t>
        </is>
      </c>
      <c r="C15" s="6" t="n">
        <v>0</v>
      </c>
    </row>
    <row r="16">
      <c r="A16" s="4" t="inlineStr">
        <is>
          <t>Credit Agreement | Letter of Credit | Line of Credit</t>
        </is>
      </c>
    </row>
    <row r="17">
      <c r="A17" s="3" t="inlineStr">
        <is>
          <t>Debt Instrument [Line Items]</t>
        </is>
      </c>
    </row>
    <row r="18">
      <c r="A18" s="4" t="inlineStr">
        <is>
          <t>Maximum borrowing capacity</t>
        </is>
      </c>
      <c r="B18" s="5" t="n">
        <v>150</v>
      </c>
    </row>
    <row r="19">
      <c r="A19" s="4" t="inlineStr">
        <is>
          <t>Credit Agreement | Swingline Loan | Line of Credit</t>
        </is>
      </c>
    </row>
    <row r="20">
      <c r="A20" s="3" t="inlineStr">
        <is>
          <t>Debt Instrument [Line Items]</t>
        </is>
      </c>
    </row>
    <row r="21">
      <c r="A21" s="4" t="inlineStr">
        <is>
          <t>Maximum borrowing capacity</t>
        </is>
      </c>
      <c r="B21" s="6" t="n">
        <v>50</v>
      </c>
    </row>
    <row r="22">
      <c r="A22" s="4" t="inlineStr">
        <is>
          <t>Credit Agreement | Alternate Base Rate [Domain] | Revolving Credit Facility | Line of Credit | Minimum</t>
        </is>
      </c>
    </row>
    <row r="23">
      <c r="A23" s="3" t="inlineStr">
        <is>
          <t>Debt Instrument [Line Items]</t>
        </is>
      </c>
    </row>
    <row r="24">
      <c r="A24" s="4" t="inlineStr">
        <is>
          <t>Spread on variable rate</t>
        </is>
      </c>
      <c r="B24" s="4" t="inlineStr">
        <is>
          <t>0.00%</t>
        </is>
      </c>
    </row>
    <row r="25">
      <c r="A25" s="4" t="inlineStr">
        <is>
          <t>Credit Agreement | Alternate Base Rate [Domain] | Revolving Credit Facility | Line of Credit | Maximum</t>
        </is>
      </c>
    </row>
    <row r="26">
      <c r="A26" s="3" t="inlineStr">
        <is>
          <t>Debt Instrument [Line Items]</t>
        </is>
      </c>
    </row>
    <row r="27">
      <c r="A27" s="4" t="inlineStr">
        <is>
          <t>Spread on variable rate</t>
        </is>
      </c>
      <c r="B27" s="4" t="inlineStr">
        <is>
          <t>0.75%</t>
        </is>
      </c>
    </row>
    <row r="28">
      <c r="A28" s="4" t="inlineStr">
        <is>
          <t>Credit Agreement | London Interbank Offered Rate (LIBOR) | Revolving Credit Facility | Line of Credit | Minimum</t>
        </is>
      </c>
    </row>
    <row r="29">
      <c r="A29" s="3" t="inlineStr">
        <is>
          <t>Debt Instrument [Line Items]</t>
        </is>
      </c>
    </row>
    <row r="30">
      <c r="A30" s="4" t="inlineStr">
        <is>
          <t>Spread on variable rate</t>
        </is>
      </c>
      <c r="B30" s="4" t="inlineStr">
        <is>
          <t>1.00%</t>
        </is>
      </c>
    </row>
    <row r="31">
      <c r="A31" s="4" t="inlineStr">
        <is>
          <t>Credit Agreement | London Interbank Offered Rate (LIBOR) | Revolving Credit Facility | Line of Credit | Maximum</t>
        </is>
      </c>
    </row>
    <row r="32">
      <c r="A32" s="3" t="inlineStr">
        <is>
          <t>Debt Instrument [Line Items]</t>
        </is>
      </c>
    </row>
    <row r="33">
      <c r="A33" s="4" t="inlineStr">
        <is>
          <t>Spread on variable rate</t>
        </is>
      </c>
      <c r="B33" s="4" t="inlineStr">
        <is>
          <t>1.75%</t>
        </is>
      </c>
    </row>
    <row r="34">
      <c r="A34" s="4" t="inlineStr">
        <is>
          <t>3.125% Senior Notes Due 2051 | Senior Notes</t>
        </is>
      </c>
    </row>
    <row r="35">
      <c r="A35" s="3" t="inlineStr">
        <is>
          <t>Debt Instrument [Line Items]</t>
        </is>
      </c>
    </row>
    <row r="36">
      <c r="A36" s="4" t="inlineStr">
        <is>
          <t>Aggregate principal amount</t>
        </is>
      </c>
      <c r="D36" s="6" t="n">
        <v>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s>
  <sheetData>
    <row r="1">
      <c r="A1" s="1" t="inlineStr">
        <is>
          <t>Long-Term Debt (Narrative) (Details) - USD ($) $ in Millions</t>
        </is>
      </c>
      <c r="B1" s="2" t="inlineStr">
        <is>
          <t>1 Months Ended</t>
        </is>
      </c>
    </row>
    <row r="2">
      <c r="B2" s="2" t="inlineStr">
        <is>
          <t>Mar. 31, 2021</t>
        </is>
      </c>
      <c r="C2" s="2" t="inlineStr">
        <is>
          <t>Sep. 30, 2021</t>
        </is>
      </c>
      <c r="D2" s="2" t="inlineStr">
        <is>
          <t>Aug. 19, 2021</t>
        </is>
      </c>
      <c r="E2" s="2" t="inlineStr">
        <is>
          <t>Dec. 31, 2020</t>
        </is>
      </c>
      <c r="F2" s="2" t="inlineStr">
        <is>
          <t>Jul. 31, 2000</t>
        </is>
      </c>
    </row>
    <row r="3">
      <c r="A3" s="3" t="inlineStr">
        <is>
          <t>Debt Instrument [Line Items]</t>
        </is>
      </c>
    </row>
    <row r="4">
      <c r="A4" s="4" t="inlineStr">
        <is>
          <t>Unamortized debt issuance cost</t>
        </is>
      </c>
      <c r="C4" s="6" t="n">
        <v>43</v>
      </c>
      <c r="E4" s="6" t="n">
        <v>28</v>
      </c>
    </row>
    <row r="5">
      <c r="A5" s="4" t="inlineStr">
        <is>
          <t>RS Cogen</t>
        </is>
      </c>
    </row>
    <row r="6">
      <c r="A6" s="3" t="inlineStr">
        <is>
          <t>Debt Instrument [Line Items]</t>
        </is>
      </c>
    </row>
    <row r="7">
      <c r="A7" s="4" t="inlineStr">
        <is>
          <t>Noncontrolling interest, ownership percentage</t>
        </is>
      </c>
      <c r="C7" s="4" t="inlineStr">
        <is>
          <t>50.00%</t>
        </is>
      </c>
    </row>
    <row r="8">
      <c r="A8" s="4" t="inlineStr">
        <is>
          <t>Senior Notes | 8.73% Senior Notes Due 2022</t>
        </is>
      </c>
    </row>
    <row r="9">
      <c r="A9" s="3" t="inlineStr">
        <is>
          <t>Debt Instrument [Line Items]</t>
        </is>
      </c>
    </row>
    <row r="10">
      <c r="A10" s="4" t="inlineStr">
        <is>
          <t>Stated interest rate (percent)</t>
        </is>
      </c>
      <c r="C10" s="4" t="inlineStr">
        <is>
          <t>8.73%</t>
        </is>
      </c>
    </row>
    <row r="11">
      <c r="A11" s="4" t="inlineStr">
        <is>
          <t>Senior Notes | Term Loan Due 2026</t>
        </is>
      </c>
    </row>
    <row r="12">
      <c r="A12" s="3" t="inlineStr">
        <is>
          <t>Debt Instrument [Line Items]</t>
        </is>
      </c>
    </row>
    <row r="13">
      <c r="A13" s="4" t="inlineStr">
        <is>
          <t>Stated interest rate (percent)</t>
        </is>
      </c>
      <c r="C13" s="4" t="inlineStr">
        <is>
          <t>0.20%</t>
        </is>
      </c>
    </row>
    <row r="14">
      <c r="A14" s="4" t="inlineStr">
        <is>
          <t>Maximum borrowing capacity</t>
        </is>
      </c>
      <c r="C14" s="6" t="n">
        <v>23</v>
      </c>
    </row>
    <row r="15">
      <c r="A15" s="4" t="inlineStr">
        <is>
          <t>Debt instrument term</t>
        </is>
      </c>
      <c r="B15" s="4" t="inlineStr">
        <is>
          <t>5 years</t>
        </is>
      </c>
    </row>
    <row r="16">
      <c r="A16" s="4" t="inlineStr">
        <is>
          <t>Senior Notes | Term Loan Due 2026 | Taiwan Chlorine Industries, Ltd.</t>
        </is>
      </c>
    </row>
    <row r="17">
      <c r="A17" s="3" t="inlineStr">
        <is>
          <t>Debt Instrument [Line Items]</t>
        </is>
      </c>
    </row>
    <row r="18">
      <c r="A18" s="4" t="inlineStr">
        <is>
          <t>Noncontrolling interest, ownership percentage</t>
        </is>
      </c>
      <c r="C18" s="4" t="inlineStr">
        <is>
          <t>60.00%</t>
        </is>
      </c>
    </row>
    <row r="19">
      <c r="A19" s="4" t="inlineStr">
        <is>
          <t>Senior Notes | 0.875% Senior Notes Due 2024</t>
        </is>
      </c>
    </row>
    <row r="20">
      <c r="A20" s="3" t="inlineStr">
        <is>
          <t>Debt Instrument [Line Items]</t>
        </is>
      </c>
    </row>
    <row r="21">
      <c r="A21" s="4" t="inlineStr">
        <is>
          <t>Stated interest rate (percent)</t>
        </is>
      </c>
      <c r="C21" s="4" t="inlineStr">
        <is>
          <t>0.875%</t>
        </is>
      </c>
      <c r="D21" s="4" t="inlineStr">
        <is>
          <t>0.875%</t>
        </is>
      </c>
    </row>
    <row r="22">
      <c r="A22" s="4" t="inlineStr">
        <is>
          <t>Aggregate principal amount</t>
        </is>
      </c>
      <c r="D22" s="6" t="n">
        <v>300</v>
      </c>
    </row>
    <row r="23">
      <c r="A23" s="4" t="inlineStr">
        <is>
          <t>Senior Notes | 2.875% Senior Notes Due 2041</t>
        </is>
      </c>
    </row>
    <row r="24">
      <c r="A24" s="3" t="inlineStr">
        <is>
          <t>Debt Instrument [Line Items]</t>
        </is>
      </c>
    </row>
    <row r="25">
      <c r="A25" s="4" t="inlineStr">
        <is>
          <t>Stated interest rate (percent)</t>
        </is>
      </c>
      <c r="C25" s="4" t="inlineStr">
        <is>
          <t>2.875%</t>
        </is>
      </c>
      <c r="D25" s="4" t="inlineStr">
        <is>
          <t>2.875%</t>
        </is>
      </c>
    </row>
    <row r="26">
      <c r="A26" s="4" t="inlineStr">
        <is>
          <t>Aggregate principal amount</t>
        </is>
      </c>
      <c r="D26" s="6" t="n">
        <v>350</v>
      </c>
    </row>
    <row r="27">
      <c r="A27" s="4" t="inlineStr">
        <is>
          <t>Senior Notes | 3.75% Senior Notes Due 2061</t>
        </is>
      </c>
    </row>
    <row r="28">
      <c r="A28" s="3" t="inlineStr">
        <is>
          <t>Debt Instrument [Line Items]</t>
        </is>
      </c>
    </row>
    <row r="29">
      <c r="A29" s="4" t="inlineStr">
        <is>
          <t>Stated interest rate (percent)</t>
        </is>
      </c>
      <c r="C29" s="4" t="inlineStr">
        <is>
          <t>3.375%</t>
        </is>
      </c>
      <c r="D29" s="4" t="inlineStr">
        <is>
          <t>3.375%</t>
        </is>
      </c>
    </row>
    <row r="30">
      <c r="A30" s="4" t="inlineStr">
        <is>
          <t>Aggregate principal amount</t>
        </is>
      </c>
      <c r="D30" s="6" t="n">
        <v>450</v>
      </c>
    </row>
    <row r="31">
      <c r="A31" s="4" t="inlineStr">
        <is>
          <t>Line of Credit | 8.73% Senior Notes Due 2022 | RS Cogen</t>
        </is>
      </c>
    </row>
    <row r="32">
      <c r="A32" s="3" t="inlineStr">
        <is>
          <t>Debt Instrument [Line Items]</t>
        </is>
      </c>
    </row>
    <row r="33">
      <c r="A33" s="4" t="inlineStr">
        <is>
          <t>Stated interest rate (percent)</t>
        </is>
      </c>
      <c r="C33" s="4" t="inlineStr">
        <is>
          <t>8.73%</t>
        </is>
      </c>
    </row>
    <row r="34">
      <c r="A34" s="4" t="inlineStr">
        <is>
          <t>Noncontrolling interest, ownership percentage</t>
        </is>
      </c>
      <c r="C34" s="4" t="inlineStr">
        <is>
          <t>50.00%</t>
        </is>
      </c>
    </row>
    <row r="35">
      <c r="A35" s="4" t="inlineStr">
        <is>
          <t>Maximum borrowing capacity</t>
        </is>
      </c>
      <c r="F35" s="6" t="n">
        <v>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Schedule of Accumulated Other Comprehensive Income (Loss)) (Details) - USD ($) $ in Millions</t>
        </is>
      </c>
      <c r="B1" s="2" t="inlineStr">
        <is>
          <t>9 Months Ended</t>
        </is>
      </c>
    </row>
    <row r="2">
      <c r="B2" s="2" t="inlineStr">
        <is>
          <t>Sep. 30, 2021</t>
        </is>
      </c>
      <c r="C2" s="2" t="inlineStr">
        <is>
          <t>Sep. 30, 2020</t>
        </is>
      </c>
    </row>
    <row r="3">
      <c r="A3" s="3" t="inlineStr">
        <is>
          <t>Increase (Decrease) in Stockholders' Equity [Roll Forward]</t>
        </is>
      </c>
    </row>
    <row r="4">
      <c r="A4" s="4" t="inlineStr">
        <is>
          <t>Beginning balance</t>
        </is>
      </c>
      <c r="B4" s="6" t="n">
        <v>6043</v>
      </c>
    </row>
    <row r="5">
      <c r="A5" s="4" t="inlineStr">
        <is>
          <t>Ending balance</t>
        </is>
      </c>
      <c r="B5" s="5" t="n">
        <v>7298</v>
      </c>
    </row>
    <row r="6">
      <c r="A6" s="4" t="inlineStr">
        <is>
          <t>Accumulated Defined Benefit Plans Adjustment Attributable to Parent [Member]</t>
        </is>
      </c>
    </row>
    <row r="7">
      <c r="A7" s="3" t="inlineStr">
        <is>
          <t>Increase (Decrease) in Stockholders' Equity [Roll Forward]</t>
        </is>
      </c>
    </row>
    <row r="8">
      <c r="A8" s="4" t="inlineStr">
        <is>
          <t>Beginning balance</t>
        </is>
      </c>
      <c r="B8" s="5" t="n">
        <v>-24</v>
      </c>
      <c r="C8" s="6" t="n">
        <v>3</v>
      </c>
    </row>
    <row r="9">
      <c r="A9" s="4" t="inlineStr">
        <is>
          <t>Net other comprehensive income (loss) attributable to Westlake Chemical Corporation</t>
        </is>
      </c>
      <c r="B9" s="5" t="n">
        <v>0</v>
      </c>
      <c r="C9" s="5" t="n">
        <v>0</v>
      </c>
    </row>
    <row r="10">
      <c r="A10" s="4" t="inlineStr">
        <is>
          <t>Ending balance</t>
        </is>
      </c>
      <c r="B10" s="5" t="n">
        <v>-24</v>
      </c>
      <c r="C10" s="5" t="n">
        <v>3</v>
      </c>
    </row>
    <row r="11">
      <c r="A11" s="4" t="inlineStr">
        <is>
          <t>Accumulated Foreign Currency Adjustment Attributable to Parent [Member]</t>
        </is>
      </c>
    </row>
    <row r="12">
      <c r="A12" s="3" t="inlineStr">
        <is>
          <t>Increase (Decrease) in Stockholders' Equity [Roll Forward]</t>
        </is>
      </c>
    </row>
    <row r="13">
      <c r="A13" s="4" t="inlineStr">
        <is>
          <t>Beginning balance</t>
        </is>
      </c>
      <c r="B13" s="5" t="n">
        <v>-40</v>
      </c>
      <c r="C13" s="5" t="n">
        <v>-77</v>
      </c>
    </row>
    <row r="14">
      <c r="A14" s="4" t="inlineStr">
        <is>
          <t>Net other comprehensive income (loss) attributable to Westlake Chemical Corporation</t>
        </is>
      </c>
      <c r="B14" s="5" t="n">
        <v>-11</v>
      </c>
      <c r="C14" s="5" t="n">
        <v>5</v>
      </c>
    </row>
    <row r="15">
      <c r="A15" s="4" t="inlineStr">
        <is>
          <t>Ending balance</t>
        </is>
      </c>
      <c r="B15" s="5" t="n">
        <v>-51</v>
      </c>
      <c r="C15" s="5" t="n">
        <v>-72</v>
      </c>
    </row>
    <row r="16">
      <c r="A16" s="4" t="inlineStr">
        <is>
          <t>Accumulated Other Comprehensive Income (Loss) [Member]</t>
        </is>
      </c>
    </row>
    <row r="17">
      <c r="A17" s="3" t="inlineStr">
        <is>
          <t>Increase (Decrease) in Stockholders' Equity [Roll Forward]</t>
        </is>
      </c>
    </row>
    <row r="18">
      <c r="A18" s="4" t="inlineStr">
        <is>
          <t>Beginning balance</t>
        </is>
      </c>
      <c r="B18" s="5" t="n">
        <v>-64</v>
      </c>
      <c r="C18" s="5" t="n">
        <v>-74</v>
      </c>
    </row>
    <row r="19">
      <c r="A19" s="4" t="inlineStr">
        <is>
          <t>Net other comprehensive income (loss) attributable to Westlake Chemical Corporation</t>
        </is>
      </c>
      <c r="B19" s="5" t="n">
        <v>-11</v>
      </c>
      <c r="C19" s="5" t="n">
        <v>5</v>
      </c>
    </row>
    <row r="20">
      <c r="A20" s="4" t="inlineStr">
        <is>
          <t>Ending balance</t>
        </is>
      </c>
      <c r="B20" s="6" t="n">
        <v>-75</v>
      </c>
      <c r="C20" s="6" t="n">
        <v>-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ummary of Carrying and Fair Values of Long Term Debt) (Details) - USD ($) $ in Millions</t>
        </is>
      </c>
      <c r="B1" s="2" t="inlineStr">
        <is>
          <t>Sep. 30, 2021</t>
        </is>
      </c>
      <c r="C1" s="2" t="inlineStr">
        <is>
          <t>Aug. 19, 2021</t>
        </is>
      </c>
      <c r="D1" s="2" t="inlineStr">
        <is>
          <t>Dec. 31, 2020</t>
        </is>
      </c>
    </row>
    <row r="2">
      <c r="A2" s="3" t="inlineStr">
        <is>
          <t>Fair Value, Balance Sheet Grouping, Financial Statement Captions [Line Items]</t>
        </is>
      </c>
    </row>
    <row r="3">
      <c r="A3" s="4" t="inlineStr">
        <is>
          <t>Long-term Debt</t>
        </is>
      </c>
      <c r="B3" s="6" t="n">
        <v>5197</v>
      </c>
      <c r="D3" s="6" t="n">
        <v>3566</v>
      </c>
    </row>
    <row r="4">
      <c r="A4" s="4" t="inlineStr">
        <is>
          <t>3.60% Senior Notes Due 2022 | Senior Notes</t>
        </is>
      </c>
    </row>
    <row r="5">
      <c r="A5" s="3" t="inlineStr">
        <is>
          <t>Fair Value, Balance Sheet Grouping, Financial Statement Captions [Line Items]</t>
        </is>
      </c>
    </row>
    <row r="6">
      <c r="A6" s="4" t="inlineStr">
        <is>
          <t>Long-term Debt</t>
        </is>
      </c>
      <c r="B6" s="6" t="n">
        <v>250</v>
      </c>
      <c r="D6" s="5" t="n">
        <v>249</v>
      </c>
    </row>
    <row r="7">
      <c r="A7" s="4" t="inlineStr">
        <is>
          <t>Stated interest rate (percent)</t>
        </is>
      </c>
      <c r="B7" s="4" t="inlineStr">
        <is>
          <t>3.60%</t>
        </is>
      </c>
    </row>
    <row r="8">
      <c r="A8" s="4" t="inlineStr">
        <is>
          <t>3.6% Senior Notes Due 2026 | Senior Notes</t>
        </is>
      </c>
    </row>
    <row r="9">
      <c r="A9" s="3" t="inlineStr">
        <is>
          <t>Fair Value, Balance Sheet Grouping, Financial Statement Captions [Line Items]</t>
        </is>
      </c>
    </row>
    <row r="10">
      <c r="A10" s="4" t="inlineStr">
        <is>
          <t>Long-term Debt</t>
        </is>
      </c>
      <c r="B10" s="6" t="n">
        <v>744</v>
      </c>
      <c r="D10" s="5" t="n">
        <v>744</v>
      </c>
    </row>
    <row r="11">
      <c r="A11" s="4" t="inlineStr">
        <is>
          <t>Stated interest rate (percent)</t>
        </is>
      </c>
      <c r="B11" s="4" t="inlineStr">
        <is>
          <t>3.60%</t>
        </is>
      </c>
    </row>
    <row r="12">
      <c r="A12" s="4" t="inlineStr">
        <is>
          <t>Loan related to tax-exempt waste disposal revenue bonds due 2027 | Senior Notes</t>
        </is>
      </c>
    </row>
    <row r="13">
      <c r="A13" s="3" t="inlineStr">
        <is>
          <t>Fair Value, Balance Sheet Grouping, Financial Statement Captions [Line Items]</t>
        </is>
      </c>
    </row>
    <row r="14">
      <c r="A14" s="4" t="inlineStr">
        <is>
          <t>Long-term Debt</t>
        </is>
      </c>
      <c r="B14" s="6" t="n">
        <v>11</v>
      </c>
      <c r="D14" s="5" t="n">
        <v>11</v>
      </c>
    </row>
    <row r="15">
      <c r="A15" s="4" t="inlineStr">
        <is>
          <t>1.625% Senior Notes Due 2029 | Senior Notes</t>
        </is>
      </c>
    </row>
    <row r="16">
      <c r="A16" s="3" t="inlineStr">
        <is>
          <t>Fair Value, Balance Sheet Grouping, Financial Statement Captions [Line Items]</t>
        </is>
      </c>
    </row>
    <row r="17">
      <c r="A17" s="4" t="inlineStr">
        <is>
          <t>Long-term Debt</t>
        </is>
      </c>
      <c r="B17" s="6" t="n">
        <v>802</v>
      </c>
      <c r="D17" s="5" t="n">
        <v>849</v>
      </c>
    </row>
    <row r="18">
      <c r="A18" s="4" t="inlineStr">
        <is>
          <t>Stated interest rate (percent)</t>
        </is>
      </c>
      <c r="B18" s="4" t="inlineStr">
        <is>
          <t>1.625%</t>
        </is>
      </c>
    </row>
    <row r="19">
      <c r="A19" s="4" t="inlineStr">
        <is>
          <t>3.375% Senior Notes Due 2030 | Senior Notes</t>
        </is>
      </c>
    </row>
    <row r="20">
      <c r="A20" s="3" t="inlineStr">
        <is>
          <t>Fair Value, Balance Sheet Grouping, Financial Statement Captions [Line Items]</t>
        </is>
      </c>
    </row>
    <row r="21">
      <c r="A21" s="4" t="inlineStr">
        <is>
          <t>Long-term Debt</t>
        </is>
      </c>
      <c r="B21" s="6" t="n">
        <v>296</v>
      </c>
      <c r="D21" s="5" t="n">
        <v>296</v>
      </c>
    </row>
    <row r="22">
      <c r="A22" s="4" t="inlineStr">
        <is>
          <t>Stated interest rate (percent)</t>
        </is>
      </c>
      <c r="B22" s="4" t="inlineStr">
        <is>
          <t>3.375%</t>
        </is>
      </c>
    </row>
    <row r="23">
      <c r="A23" s="4" t="inlineStr">
        <is>
          <t>3.50% Senior Notes Due 2032 | Senior Notes</t>
        </is>
      </c>
    </row>
    <row r="24">
      <c r="A24" s="3" t="inlineStr">
        <is>
          <t>Fair Value, Balance Sheet Grouping, Financial Statement Captions [Line Items]</t>
        </is>
      </c>
    </row>
    <row r="25">
      <c r="A25" s="4" t="inlineStr">
        <is>
          <t>Long-term Debt</t>
        </is>
      </c>
      <c r="B25" s="6" t="n">
        <v>249</v>
      </c>
      <c r="D25" s="5" t="n">
        <v>249</v>
      </c>
    </row>
    <row r="26">
      <c r="A26" s="4" t="inlineStr">
        <is>
          <t>Stated interest rate (percent)</t>
        </is>
      </c>
      <c r="B26" s="4" t="inlineStr">
        <is>
          <t>3.50%</t>
        </is>
      </c>
    </row>
    <row r="27">
      <c r="A27" s="4" t="inlineStr">
        <is>
          <t>5.0% Senior Notes Due 2046 | Senior Notes</t>
        </is>
      </c>
    </row>
    <row r="28">
      <c r="A28" s="3" t="inlineStr">
        <is>
          <t>Fair Value, Balance Sheet Grouping, Financial Statement Captions [Line Items]</t>
        </is>
      </c>
    </row>
    <row r="29">
      <c r="A29" s="4" t="inlineStr">
        <is>
          <t>Long-term Debt</t>
        </is>
      </c>
      <c r="B29" s="6" t="n">
        <v>678</v>
      </c>
      <c r="D29" s="5" t="n">
        <v>677</v>
      </c>
    </row>
    <row r="30">
      <c r="A30" s="4" t="inlineStr">
        <is>
          <t>Stated interest rate (percent)</t>
        </is>
      </c>
      <c r="B30" s="4" t="inlineStr">
        <is>
          <t>5.00%</t>
        </is>
      </c>
    </row>
    <row r="31">
      <c r="A31" s="4" t="inlineStr">
        <is>
          <t>4.375% Senior Notes Due 2047 | Senior Notes</t>
        </is>
      </c>
    </row>
    <row r="32">
      <c r="A32" s="3" t="inlineStr">
        <is>
          <t>Fair Value, Balance Sheet Grouping, Financial Statement Captions [Line Items]</t>
        </is>
      </c>
    </row>
    <row r="33">
      <c r="A33" s="4" t="inlineStr">
        <is>
          <t>Long-term Debt</t>
        </is>
      </c>
      <c r="B33" s="6" t="n">
        <v>492</v>
      </c>
      <c r="D33" s="5" t="n">
        <v>491</v>
      </c>
    </row>
    <row r="34">
      <c r="A34" s="4" t="inlineStr">
        <is>
          <t>Stated interest rate (percent)</t>
        </is>
      </c>
      <c r="B34" s="4" t="inlineStr">
        <is>
          <t>4.375%</t>
        </is>
      </c>
    </row>
    <row r="35">
      <c r="A35" s="4" t="inlineStr">
        <is>
          <t>8.73% Senior Notes Due 2022 | Senior Notes</t>
        </is>
      </c>
    </row>
    <row r="36">
      <c r="A36" s="3" t="inlineStr">
        <is>
          <t>Fair Value, Balance Sheet Grouping, Financial Statement Captions [Line Items]</t>
        </is>
      </c>
    </row>
    <row r="37">
      <c r="A37" s="4" t="inlineStr">
        <is>
          <t>Long-term Debt</t>
        </is>
      </c>
      <c r="B37" s="6" t="n">
        <v>24</v>
      </c>
      <c r="D37" s="5" t="n">
        <v>0</v>
      </c>
    </row>
    <row r="38">
      <c r="A38" s="4" t="inlineStr">
        <is>
          <t>Stated interest rate (percent)</t>
        </is>
      </c>
      <c r="B38" s="4" t="inlineStr">
        <is>
          <t>8.73%</t>
        </is>
      </c>
    </row>
    <row r="39">
      <c r="A39" s="4" t="inlineStr">
        <is>
          <t>Term Loan Due 2026 | Senior Notes</t>
        </is>
      </c>
    </row>
    <row r="40">
      <c r="A40" s="3" t="inlineStr">
        <is>
          <t>Fair Value, Balance Sheet Grouping, Financial Statement Captions [Line Items]</t>
        </is>
      </c>
    </row>
    <row r="41">
      <c r="A41" s="4" t="inlineStr">
        <is>
          <t>Long-term Debt</t>
        </is>
      </c>
      <c r="B41" s="6" t="n">
        <v>6</v>
      </c>
      <c r="D41" s="5" t="n">
        <v>0</v>
      </c>
    </row>
    <row r="42">
      <c r="A42" s="4" t="inlineStr">
        <is>
          <t>Stated interest rate (percent)</t>
        </is>
      </c>
      <c r="B42" s="4" t="inlineStr">
        <is>
          <t>0.20%</t>
        </is>
      </c>
    </row>
    <row r="43">
      <c r="A43" s="4" t="inlineStr">
        <is>
          <t>0.875% Senior Notes Due 2024 | Senior Notes</t>
        </is>
      </c>
    </row>
    <row r="44">
      <c r="A44" s="3" t="inlineStr">
        <is>
          <t>Fair Value, Balance Sheet Grouping, Financial Statement Captions [Line Items]</t>
        </is>
      </c>
    </row>
    <row r="45">
      <c r="A45" s="4" t="inlineStr">
        <is>
          <t>Long-term Debt</t>
        </is>
      </c>
      <c r="B45" s="6" t="n">
        <v>298</v>
      </c>
      <c r="D45" s="5" t="n">
        <v>0</v>
      </c>
    </row>
    <row r="46">
      <c r="A46" s="4" t="inlineStr">
        <is>
          <t>Stated interest rate (percent)</t>
        </is>
      </c>
      <c r="B46" s="4" t="inlineStr">
        <is>
          <t>0.875%</t>
        </is>
      </c>
      <c r="C46" s="4" t="inlineStr">
        <is>
          <t>0.875%</t>
        </is>
      </c>
    </row>
    <row r="47">
      <c r="A47" s="4" t="inlineStr">
        <is>
          <t>2.875% Senior Notes Due 2041 | Senior Notes</t>
        </is>
      </c>
    </row>
    <row r="48">
      <c r="A48" s="3" t="inlineStr">
        <is>
          <t>Fair Value, Balance Sheet Grouping, Financial Statement Captions [Line Items]</t>
        </is>
      </c>
    </row>
    <row r="49">
      <c r="A49" s="4" t="inlineStr">
        <is>
          <t>Long-term Debt</t>
        </is>
      </c>
      <c r="B49" s="6" t="n">
        <v>339</v>
      </c>
      <c r="D49" s="5" t="n">
        <v>0</v>
      </c>
    </row>
    <row r="50">
      <c r="A50" s="4" t="inlineStr">
        <is>
          <t>Stated interest rate (percent)</t>
        </is>
      </c>
      <c r="B50" s="4" t="inlineStr">
        <is>
          <t>2.875%</t>
        </is>
      </c>
      <c r="C50" s="4" t="inlineStr">
        <is>
          <t>2.875%</t>
        </is>
      </c>
    </row>
    <row r="51">
      <c r="A51" s="4" t="inlineStr">
        <is>
          <t>3.125% Senior Notes Due 2051 | Senior Notes</t>
        </is>
      </c>
    </row>
    <row r="52">
      <c r="A52" s="3" t="inlineStr">
        <is>
          <t>Fair Value, Balance Sheet Grouping, Financial Statement Captions [Line Items]</t>
        </is>
      </c>
    </row>
    <row r="53">
      <c r="A53" s="4" t="inlineStr">
        <is>
          <t>Long-term Debt</t>
        </is>
      </c>
      <c r="B53" s="6" t="n">
        <v>577</v>
      </c>
      <c r="D53" s="5" t="n">
        <v>0</v>
      </c>
    </row>
    <row r="54">
      <c r="A54" s="4" t="inlineStr">
        <is>
          <t>Stated interest rate (percent)</t>
        </is>
      </c>
      <c r="B54" s="4" t="inlineStr">
        <is>
          <t>3.125%</t>
        </is>
      </c>
      <c r="C54" s="4" t="inlineStr">
        <is>
          <t>3.125%</t>
        </is>
      </c>
    </row>
    <row r="55">
      <c r="A55" s="4" t="inlineStr">
        <is>
          <t>3.75% Senior Notes Due 2061 | Senior Notes</t>
        </is>
      </c>
    </row>
    <row r="56">
      <c r="A56" s="3" t="inlineStr">
        <is>
          <t>Fair Value, Balance Sheet Grouping, Financial Statement Captions [Line Items]</t>
        </is>
      </c>
    </row>
    <row r="57">
      <c r="A57" s="4" t="inlineStr">
        <is>
          <t>Long-term Debt</t>
        </is>
      </c>
      <c r="B57" s="6" t="n">
        <v>431</v>
      </c>
      <c r="D57" s="5" t="n">
        <v>0</v>
      </c>
    </row>
    <row r="58">
      <c r="A58" s="4" t="inlineStr">
        <is>
          <t>Stated interest rate (percent)</t>
        </is>
      </c>
      <c r="B58" s="4" t="inlineStr">
        <is>
          <t>3.375%</t>
        </is>
      </c>
      <c r="C58" s="4" t="inlineStr">
        <is>
          <t>3.375%</t>
        </is>
      </c>
    </row>
    <row r="59">
      <c r="A59" s="4" t="inlineStr">
        <is>
          <t>Fair Value [Member] | 3.60% Senior Notes Due 2022 | Senior Notes</t>
        </is>
      </c>
    </row>
    <row r="60">
      <c r="A60" s="3" t="inlineStr">
        <is>
          <t>Fair Value, Balance Sheet Grouping, Financial Statement Captions [Line Items]</t>
        </is>
      </c>
    </row>
    <row r="61">
      <c r="A61" s="4" t="inlineStr">
        <is>
          <t>Fair Value</t>
        </is>
      </c>
      <c r="B61" s="6" t="n">
        <v>254</v>
      </c>
      <c r="D61" s="5" t="n">
        <v>259</v>
      </c>
    </row>
    <row r="62">
      <c r="A62" s="4" t="inlineStr">
        <is>
          <t>Fair Value [Member] | 3.6% Senior Notes Due 2026 | Senior Notes</t>
        </is>
      </c>
    </row>
    <row r="63">
      <c r="A63" s="3" t="inlineStr">
        <is>
          <t>Fair Value, Balance Sheet Grouping, Financial Statement Captions [Line Items]</t>
        </is>
      </c>
    </row>
    <row r="64">
      <c r="A64" s="4" t="inlineStr">
        <is>
          <t>Fair Value</t>
        </is>
      </c>
      <c r="B64" s="5" t="n">
        <v>825</v>
      </c>
      <c r="D64" s="5" t="n">
        <v>846</v>
      </c>
    </row>
    <row r="65">
      <c r="A65" s="4" t="inlineStr">
        <is>
          <t>Fair Value [Member] | Loan related to tax-exempt waste disposal revenue bonds due 2027 | Senior Notes</t>
        </is>
      </c>
    </row>
    <row r="66">
      <c r="A66" s="3" t="inlineStr">
        <is>
          <t>Fair Value, Balance Sheet Grouping, Financial Statement Captions [Line Items]</t>
        </is>
      </c>
    </row>
    <row r="67">
      <c r="A67" s="4" t="inlineStr">
        <is>
          <t>Fair Value</t>
        </is>
      </c>
      <c r="B67" s="5" t="n">
        <v>11</v>
      </c>
      <c r="D67" s="5" t="n">
        <v>11</v>
      </c>
    </row>
    <row r="68">
      <c r="A68" s="4" t="inlineStr">
        <is>
          <t>Fair Value [Member] | 1.625% Senior Notes Due 2029 | Senior Notes</t>
        </is>
      </c>
    </row>
    <row r="69">
      <c r="A69" s="3" t="inlineStr">
        <is>
          <t>Fair Value, Balance Sheet Grouping, Financial Statement Captions [Line Items]</t>
        </is>
      </c>
    </row>
    <row r="70">
      <c r="A70" s="4" t="inlineStr">
        <is>
          <t>Fair Value</t>
        </is>
      </c>
      <c r="B70" s="5" t="n">
        <v>860</v>
      </c>
      <c r="D70" s="5" t="n">
        <v>897</v>
      </c>
    </row>
    <row r="71">
      <c r="A71" s="4" t="inlineStr">
        <is>
          <t>Fair Value [Member] | 3.375% Senior Notes Due 2030 | Senior Notes</t>
        </is>
      </c>
    </row>
    <row r="72">
      <c r="A72" s="3" t="inlineStr">
        <is>
          <t>Fair Value, Balance Sheet Grouping, Financial Statement Captions [Line Items]</t>
        </is>
      </c>
    </row>
    <row r="73">
      <c r="A73" s="4" t="inlineStr">
        <is>
          <t>Fair Value</t>
        </is>
      </c>
      <c r="B73" s="5" t="n">
        <v>325</v>
      </c>
      <c r="D73" s="5" t="n">
        <v>332</v>
      </c>
    </row>
    <row r="74">
      <c r="A74" s="4" t="inlineStr">
        <is>
          <t>Fair Value [Member] | 3.50% Senior Notes Due 2032 | Senior Notes</t>
        </is>
      </c>
    </row>
    <row r="75">
      <c r="A75" s="3" t="inlineStr">
        <is>
          <t>Fair Value, Balance Sheet Grouping, Financial Statement Captions [Line Items]</t>
        </is>
      </c>
    </row>
    <row r="76">
      <c r="A76" s="4" t="inlineStr">
        <is>
          <t>Fair Value</t>
        </is>
      </c>
      <c r="B76" s="5" t="n">
        <v>276</v>
      </c>
      <c r="D76" s="5" t="n">
        <v>276</v>
      </c>
    </row>
    <row r="77">
      <c r="A77" s="4" t="inlineStr">
        <is>
          <t>Fair Value [Member] | 5.0% Senior Notes Due 2046 | Senior Notes</t>
        </is>
      </c>
    </row>
    <row r="78">
      <c r="A78" s="3" t="inlineStr">
        <is>
          <t>Fair Value, Balance Sheet Grouping, Financial Statement Captions [Line Items]</t>
        </is>
      </c>
    </row>
    <row r="79">
      <c r="A79" s="4" t="inlineStr">
        <is>
          <t>Fair Value</t>
        </is>
      </c>
      <c r="B79" s="5" t="n">
        <v>872</v>
      </c>
      <c r="D79" s="5" t="n">
        <v>905</v>
      </c>
    </row>
    <row r="80">
      <c r="A80" s="4" t="inlineStr">
        <is>
          <t>Fair Value [Member] | 4.375% Senior Notes Due 2047 | Senior Notes</t>
        </is>
      </c>
    </row>
    <row r="81">
      <c r="A81" s="3" t="inlineStr">
        <is>
          <t>Fair Value, Balance Sheet Grouping, Financial Statement Captions [Line Items]</t>
        </is>
      </c>
    </row>
    <row r="82">
      <c r="A82" s="4" t="inlineStr">
        <is>
          <t>Fair Value</t>
        </is>
      </c>
      <c r="B82" s="5" t="n">
        <v>577</v>
      </c>
      <c r="D82" s="5" t="n">
        <v>597</v>
      </c>
    </row>
    <row r="83">
      <c r="A83" s="4" t="inlineStr">
        <is>
          <t>Fair Value [Member] | 8.73% Senior Notes Due 2022 | Senior Notes</t>
        </is>
      </c>
    </row>
    <row r="84">
      <c r="A84" s="3" t="inlineStr">
        <is>
          <t>Fair Value, Balance Sheet Grouping, Financial Statement Captions [Line Items]</t>
        </is>
      </c>
    </row>
    <row r="85">
      <c r="A85" s="4" t="inlineStr">
        <is>
          <t>Fair Value</t>
        </is>
      </c>
      <c r="B85" s="5" t="n">
        <v>24</v>
      </c>
      <c r="D85" s="5" t="n">
        <v>0</v>
      </c>
    </row>
    <row r="86">
      <c r="A86" s="4" t="inlineStr">
        <is>
          <t>Fair Value [Member] | Term Loan Due 2026 | Senior Notes</t>
        </is>
      </c>
    </row>
    <row r="87">
      <c r="A87" s="3" t="inlineStr">
        <is>
          <t>Fair Value, Balance Sheet Grouping, Financial Statement Captions [Line Items]</t>
        </is>
      </c>
    </row>
    <row r="88">
      <c r="A88" s="4" t="inlineStr">
        <is>
          <t>Fair Value</t>
        </is>
      </c>
      <c r="B88" s="5" t="n">
        <v>6</v>
      </c>
      <c r="D88" s="5" t="n">
        <v>0</v>
      </c>
    </row>
    <row r="89">
      <c r="A89" s="4" t="inlineStr">
        <is>
          <t>Fair Value [Member] | 0.875% Senior Notes Due 2024 | Senior Notes</t>
        </is>
      </c>
    </row>
    <row r="90">
      <c r="A90" s="3" t="inlineStr">
        <is>
          <t>Fair Value, Balance Sheet Grouping, Financial Statement Captions [Line Items]</t>
        </is>
      </c>
    </row>
    <row r="91">
      <c r="A91" s="4" t="inlineStr">
        <is>
          <t>Fair Value</t>
        </is>
      </c>
      <c r="B91" s="5" t="n">
        <v>301</v>
      </c>
      <c r="D91" s="5" t="n">
        <v>0</v>
      </c>
    </row>
    <row r="92">
      <c r="A92" s="4" t="inlineStr">
        <is>
          <t>Fair Value [Member] | 2.875% Senior Notes Due 2041 | Senior Notes</t>
        </is>
      </c>
    </row>
    <row r="93">
      <c r="A93" s="3" t="inlineStr">
        <is>
          <t>Fair Value, Balance Sheet Grouping, Financial Statement Captions [Line Items]</t>
        </is>
      </c>
    </row>
    <row r="94">
      <c r="A94" s="4" t="inlineStr">
        <is>
          <t>Fair Value</t>
        </is>
      </c>
      <c r="B94" s="5" t="n">
        <v>337</v>
      </c>
      <c r="D94" s="6" t="n">
        <v>0</v>
      </c>
    </row>
    <row r="95">
      <c r="A95" s="4" t="inlineStr">
        <is>
          <t>Fair Value [Member] | 3.125% Senior Notes Due 2051 | Senior Notes</t>
        </is>
      </c>
    </row>
    <row r="96">
      <c r="A96" s="3" t="inlineStr">
        <is>
          <t>Fair Value, Balance Sheet Grouping, Financial Statement Captions [Line Items]</t>
        </is>
      </c>
    </row>
    <row r="97">
      <c r="A97" s="4" t="inlineStr">
        <is>
          <t>Fair Value</t>
        </is>
      </c>
      <c r="B97" s="5" t="n">
        <v>571</v>
      </c>
    </row>
    <row r="98">
      <c r="A98" s="4" t="inlineStr">
        <is>
          <t>Fair Value [Member] | 3.75% Senior Notes Due 2061 | Senior Notes</t>
        </is>
      </c>
    </row>
    <row r="99">
      <c r="A99" s="3" t="inlineStr">
        <is>
          <t>Fair Value, Balance Sheet Grouping, Financial Statement Captions [Line Items]</t>
        </is>
      </c>
    </row>
    <row r="100">
      <c r="A100" s="4" t="inlineStr">
        <is>
          <t>Fair Value</t>
        </is>
      </c>
      <c r="B100" s="6" t="n">
        <v>4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23.70%</t>
        </is>
      </c>
      <c r="C4" s="4" t="inlineStr">
        <is>
          <t>(27.80%)</t>
        </is>
      </c>
      <c r="D4" s="4" t="inlineStr">
        <is>
          <t>23.10%</t>
        </is>
      </c>
      <c r="E4" s="4" t="inlineStr">
        <is>
          <t>(42.90%)</t>
        </is>
      </c>
    </row>
    <row r="5">
      <c r="A5" s="4" t="inlineStr">
        <is>
          <t>U.S. federal statutory income tax rate</t>
        </is>
      </c>
      <c r="B5" s="4" t="inlineStr">
        <is>
          <t>21.00%</t>
        </is>
      </c>
      <c r="C5" s="4" t="inlineStr">
        <is>
          <t>21.00%</t>
        </is>
      </c>
      <c r="D5" s="4" t="inlineStr">
        <is>
          <t>21.00%</t>
        </is>
      </c>
      <c r="E5" s="4" t="inlineStr">
        <is>
          <t>21.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Share (Schedule of Net Income Attributable to Common Stockholder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and Dividends Per Share [Abstract]</t>
        </is>
      </c>
    </row>
    <row r="4">
      <c r="A4" s="4" t="inlineStr">
        <is>
          <t>Net income attributable to Westlake Chemical Corporation</t>
        </is>
      </c>
      <c r="B4" s="6" t="n">
        <v>607</v>
      </c>
      <c r="C4" s="6" t="n">
        <v>57</v>
      </c>
      <c r="D4" s="6" t="n">
        <v>1371</v>
      </c>
      <c r="E4" s="6" t="n">
        <v>217</v>
      </c>
    </row>
    <row r="5">
      <c r="A5" s="4" t="inlineStr">
        <is>
          <t>Net income attributable to participating securities</t>
        </is>
      </c>
      <c r="B5" s="5" t="n">
        <v>-3</v>
      </c>
      <c r="C5" s="5" t="n">
        <v>0</v>
      </c>
      <c r="D5" s="5" t="n">
        <v>-7</v>
      </c>
      <c r="E5" s="5" t="n">
        <v>-1</v>
      </c>
    </row>
    <row r="6">
      <c r="A6" s="4" t="inlineStr">
        <is>
          <t>Net income attributable to common shareholders</t>
        </is>
      </c>
      <c r="B6" s="6" t="n">
        <v>604</v>
      </c>
      <c r="C6" s="6" t="n">
        <v>57</v>
      </c>
      <c r="D6" s="6" t="n">
        <v>1364</v>
      </c>
      <c r="E6" s="6" t="n">
        <v>2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Share (Reconciliation of Denominator for Basic and Diluted Earnings Per Share)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and Dividends Per Share [Abstract]</t>
        </is>
      </c>
    </row>
    <row r="4">
      <c r="A4" s="4" t="inlineStr">
        <is>
          <t>Weighted average common shares—basic</t>
        </is>
      </c>
      <c r="B4" s="5" t="n">
        <v>128060193</v>
      </c>
      <c r="C4" s="5" t="n">
        <v>127701340</v>
      </c>
      <c r="D4" s="5" t="n">
        <v>128053337</v>
      </c>
      <c r="E4" s="5" t="n">
        <v>127872434</v>
      </c>
    </row>
    <row r="5">
      <c r="A5" s="4" t="inlineStr">
        <is>
          <t>Weighted Average Number Diluted Shares Outstanding Adjustment</t>
        </is>
      </c>
      <c r="B5" s="5" t="n">
        <v>705621</v>
      </c>
      <c r="C5" s="5" t="n">
        <v>252567</v>
      </c>
      <c r="D5" s="5" t="n">
        <v>656760</v>
      </c>
      <c r="E5" s="5" t="n">
        <v>200632</v>
      </c>
    </row>
    <row r="6">
      <c r="A6" s="4" t="inlineStr">
        <is>
          <t>Weighted average common shares-diluted</t>
        </is>
      </c>
      <c r="B6" s="5" t="n">
        <v>128765814</v>
      </c>
      <c r="C6" s="5" t="n">
        <v>127953907</v>
      </c>
      <c r="D6" s="5" t="n">
        <v>128710097</v>
      </c>
      <c r="E6" s="5" t="n">
        <v>128073066</v>
      </c>
    </row>
    <row r="7">
      <c r="A7" s="4" t="inlineStr">
        <is>
          <t>Earnings per share attributable to Westlake Chemical Corporation: Basic (in dollars per share)</t>
        </is>
      </c>
      <c r="B7" s="7" t="n">
        <v>4.71</v>
      </c>
      <c r="C7" s="7" t="n">
        <v>0.45</v>
      </c>
      <c r="D7" s="7" t="n">
        <v>10.65</v>
      </c>
      <c r="E7" s="7" t="n">
        <v>1.69</v>
      </c>
    </row>
    <row r="8">
      <c r="A8" s="4" t="inlineStr">
        <is>
          <t>Earnings per share attributable to Westlake Chemical Corporation: Diluted (in dollars per share)</t>
        </is>
      </c>
      <c r="B8" s="7" t="n">
        <v>4.69</v>
      </c>
      <c r="C8" s="7" t="n">
        <v>0.45</v>
      </c>
      <c r="D8" s="7" t="n">
        <v>10.6</v>
      </c>
      <c r="E8" s="7" t="n">
        <v>1.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620</v>
      </c>
      <c r="C4" s="6" t="n">
        <v>69</v>
      </c>
      <c r="D4" s="6" t="n">
        <v>1409</v>
      </c>
      <c r="E4" s="6" t="n">
        <v>250</v>
      </c>
    </row>
    <row r="5">
      <c r="A5" s="3" t="inlineStr">
        <is>
          <t>Pension and other post-retirement benefits liability</t>
        </is>
      </c>
    </row>
    <row r="6">
      <c r="A6" s="4" t="inlineStr">
        <is>
          <t>Pension and other post-retirement benefits reserves adjustment</t>
        </is>
      </c>
      <c r="B6" s="5" t="n">
        <v>1</v>
      </c>
      <c r="C6" s="5" t="n">
        <v>0</v>
      </c>
      <c r="D6" s="5" t="n">
        <v>1</v>
      </c>
      <c r="E6" s="5" t="n">
        <v>0</v>
      </c>
    </row>
    <row r="7">
      <c r="A7" s="4" t="inlineStr">
        <is>
          <t>Income tax provision on pension and other post-retirement benefits liability</t>
        </is>
      </c>
      <c r="B7" s="5" t="n">
        <v>-1</v>
      </c>
      <c r="C7" s="5" t="n">
        <v>0</v>
      </c>
      <c r="D7" s="5" t="n">
        <v>-1</v>
      </c>
      <c r="E7" s="5" t="n">
        <v>0</v>
      </c>
    </row>
    <row r="8">
      <c r="A8" s="3" t="inlineStr">
        <is>
          <t>Foreign currency translation adjustments</t>
        </is>
      </c>
    </row>
    <row r="9">
      <c r="A9" s="4" t="inlineStr">
        <is>
          <t>Foreign currency translation</t>
        </is>
      </c>
      <c r="B9" s="5" t="n">
        <v>-13</v>
      </c>
      <c r="C9" s="5" t="n">
        <v>10</v>
      </c>
      <c r="D9" s="5" t="n">
        <v>2</v>
      </c>
      <c r="E9" s="5" t="n">
        <v>0</v>
      </c>
    </row>
    <row r="10">
      <c r="A10" s="4" t="inlineStr">
        <is>
          <t>Income tax benefit (provision) on foreign currency translation</t>
        </is>
      </c>
      <c r="B10" s="5" t="n">
        <v>-6</v>
      </c>
      <c r="C10" s="5" t="n">
        <v>9</v>
      </c>
      <c r="D10" s="5" t="n">
        <v>-13</v>
      </c>
      <c r="E10" s="5" t="n">
        <v>7</v>
      </c>
    </row>
    <row r="11">
      <c r="A11" s="4" t="inlineStr">
        <is>
          <t>Other comprehensive income (loss), net of income taxes</t>
        </is>
      </c>
      <c r="B11" s="5" t="n">
        <v>-19</v>
      </c>
      <c r="C11" s="5" t="n">
        <v>19</v>
      </c>
      <c r="D11" s="5" t="n">
        <v>-11</v>
      </c>
      <c r="E11" s="5" t="n">
        <v>7</v>
      </c>
    </row>
    <row r="12">
      <c r="A12" s="4" t="inlineStr">
        <is>
          <t>Comprehensive income</t>
        </is>
      </c>
      <c r="B12" s="5" t="n">
        <v>601</v>
      </c>
      <c r="C12" s="5" t="n">
        <v>88</v>
      </c>
      <c r="D12" s="5" t="n">
        <v>1398</v>
      </c>
      <c r="E12" s="5" t="n">
        <v>257</v>
      </c>
    </row>
    <row r="13">
      <c r="A13" s="4" t="inlineStr">
        <is>
          <t>Comprehensive income attributable to noncontrolling interests, net of tax of $1 and $0 for the three months ended September 30, 2021 and 2020; and net of tax of $2 and $1 for the nine months ended September 30, 2021 and 2020, respectively</t>
        </is>
      </c>
      <c r="B13" s="5" t="n">
        <v>13</v>
      </c>
      <c r="C13" s="5" t="n">
        <v>13</v>
      </c>
      <c r="D13" s="5" t="n">
        <v>38</v>
      </c>
      <c r="E13" s="5" t="n">
        <v>35</v>
      </c>
    </row>
    <row r="14">
      <c r="A14" s="4" t="inlineStr">
        <is>
          <t>Comprehensive income attributable to Westlake Chemical Corporation</t>
        </is>
      </c>
      <c r="B14" s="6" t="n">
        <v>588</v>
      </c>
      <c r="C14" s="6" t="n">
        <v>75</v>
      </c>
      <c r="D14" s="6" t="n">
        <v>1360</v>
      </c>
      <c r="E14" s="6" t="n">
        <v>2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arnings and Dividends per Share (Additional Inform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and Dividends Per Share [Abstract]</t>
        </is>
      </c>
    </row>
    <row r="4">
      <c r="A4" s="4" t="inlineStr">
        <is>
          <t>Number of options excluded from computation of diluted earnings per share</t>
        </is>
      </c>
      <c r="B4" s="5" t="n">
        <v>426918</v>
      </c>
      <c r="C4" s="5" t="n">
        <v>1298659</v>
      </c>
      <c r="D4" s="5" t="n">
        <v>476162</v>
      </c>
      <c r="E4" s="5" t="n">
        <v>12341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and Dividends per Share Dividends Per Share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and Dividends Per Share [Abstract]</t>
        </is>
      </c>
    </row>
    <row r="4">
      <c r="A4" s="4" t="inlineStr">
        <is>
          <t>Dividends per common share (in usd per share)</t>
        </is>
      </c>
      <c r="B4" s="8" t="n">
        <v>0.2975</v>
      </c>
      <c r="C4" s="8" t="n">
        <v>0.27</v>
      </c>
      <c r="D4" s="8" t="n">
        <v>0.8375</v>
      </c>
      <c r="E4" s="8" t="n">
        <v>0.79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Information (Equity Method Investments) (Details) - USD ($) $ in Millions</t>
        </is>
      </c>
      <c r="B1" s="2" t="inlineStr">
        <is>
          <t>3 Months Ended</t>
        </is>
      </c>
      <c r="C1" s="2" t="inlineStr">
        <is>
          <t>9 Months Ended</t>
        </is>
      </c>
    </row>
    <row r="2">
      <c r="B2" s="2" t="inlineStr">
        <is>
          <t>Sep. 30, 2021</t>
        </is>
      </c>
      <c r="C2" s="2" t="inlineStr">
        <is>
          <t>Sep. 30, 2021</t>
        </is>
      </c>
      <c r="D2" s="2" t="inlineStr">
        <is>
          <t>Dec. 31, 2020</t>
        </is>
      </c>
    </row>
    <row r="3">
      <c r="A3" s="3" t="inlineStr">
        <is>
          <t>Schedule of Equity Method Investments [Line Items]</t>
        </is>
      </c>
    </row>
    <row r="4">
      <c r="A4" s="4" t="inlineStr">
        <is>
          <t>Payments to Acquire Interest in Subsidiaries and Affiliates</t>
        </is>
      </c>
      <c r="B4" s="6" t="n">
        <v>10</v>
      </c>
      <c r="C4" s="6" t="n">
        <v>17</v>
      </c>
    </row>
    <row r="5">
      <c r="A5" s="4" t="inlineStr">
        <is>
          <t>LACC, LLC</t>
        </is>
      </c>
    </row>
    <row r="6">
      <c r="A6" s="3" t="inlineStr">
        <is>
          <t>Schedule of Equity Method Investments [Line Items]</t>
        </is>
      </c>
    </row>
    <row r="7">
      <c r="A7" s="4" t="inlineStr">
        <is>
          <t>Investments in and Advances to Affiliates, at Fair Value</t>
        </is>
      </c>
      <c r="B7" s="6" t="n">
        <v>947</v>
      </c>
      <c r="C7" s="6" t="n">
        <v>947</v>
      </c>
      <c r="D7" s="6" t="n">
        <v>96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Information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rued Liabilities and Other Liabilities [Abstract]</t>
        </is>
      </c>
    </row>
    <row r="4">
      <c r="A4" s="4" t="inlineStr">
        <is>
          <t>Accrued and other liabilities</t>
        </is>
      </c>
      <c r="B4" s="6" t="n">
        <v>912</v>
      </c>
      <c r="D4" s="6" t="n">
        <v>912</v>
      </c>
      <c r="F4" s="6" t="n">
        <v>821</v>
      </c>
    </row>
    <row r="5">
      <c r="A5" s="4" t="inlineStr">
        <is>
          <t>Accrued rebates</t>
        </is>
      </c>
      <c r="B5" s="5" t="n">
        <v>152</v>
      </c>
      <c r="D5" s="5" t="n">
        <v>152</v>
      </c>
      <c r="F5" s="5" t="n">
        <v>128</v>
      </c>
    </row>
    <row r="6">
      <c r="A6" s="4" t="inlineStr">
        <is>
          <t>Accrued liabilities with related parties</t>
        </is>
      </c>
      <c r="B6" s="5" t="n">
        <v>30</v>
      </c>
      <c r="D6" s="5" t="n">
        <v>30</v>
      </c>
      <c r="F6" s="6" t="n">
        <v>61</v>
      </c>
    </row>
    <row r="7">
      <c r="A7" s="3" t="inlineStr">
        <is>
          <t>Noncash Investing and Financing Items [Abstract]</t>
        </is>
      </c>
    </row>
    <row r="8">
      <c r="A8" s="4" t="inlineStr">
        <is>
          <t>Restructuring, transaction and integration-related costs</t>
        </is>
      </c>
      <c r="B8" s="6" t="n">
        <v>6</v>
      </c>
      <c r="C8" s="6" t="n">
        <v>34</v>
      </c>
      <c r="D8" s="5" t="n">
        <v>6</v>
      </c>
      <c r="E8" s="6" t="n">
        <v>36</v>
      </c>
    </row>
    <row r="9">
      <c r="A9" s="4" t="inlineStr">
        <is>
          <t>Accruals for Capital Expenditure</t>
        </is>
      </c>
      <c r="D9" s="6" t="n">
        <v>-14</v>
      </c>
      <c r="E9" s="6" t="n">
        <v>-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Commitments and Contingencies (Additional Information) (Detail) - USD ($) $ in Millions</t>
        </is>
      </c>
      <c r="B1" s="2" t="inlineStr">
        <is>
          <t>May 22, 2019</t>
        </is>
      </c>
      <c r="C1" s="2" t="inlineStr">
        <is>
          <t>Jun. 18, 2018</t>
        </is>
      </c>
      <c r="D1" s="2" t="inlineStr">
        <is>
          <t>May 31, 2017</t>
        </is>
      </c>
      <c r="E1" s="2" t="inlineStr">
        <is>
          <t>Sep. 30, 2021</t>
        </is>
      </c>
      <c r="F1" s="2" t="inlineStr">
        <is>
          <t>Dec. 31, 2020</t>
        </is>
      </c>
    </row>
    <row r="2">
      <c r="A2" s="3" t="inlineStr">
        <is>
          <t>Environmental Loss Contingencies [Line Items]</t>
        </is>
      </c>
    </row>
    <row r="3">
      <c r="A3" s="4" t="inlineStr">
        <is>
          <t>Environmental Loss contingency accrual</t>
        </is>
      </c>
      <c r="E3" s="6" t="n">
        <v>55</v>
      </c>
      <c r="F3" s="6" t="n">
        <v>53</v>
      </c>
    </row>
    <row r="4">
      <c r="A4" s="4" t="inlineStr">
        <is>
          <t>Site Contingency, Percentage of Cost Potentially of Other Responsible Parties [Line Items]</t>
        </is>
      </c>
      <c r="E4" s="4" t="inlineStr">
        <is>
          <t>100.00%</t>
        </is>
      </c>
    </row>
    <row r="5">
      <c r="A5" s="4" t="inlineStr">
        <is>
          <t>Avient</t>
        </is>
      </c>
    </row>
    <row r="6">
      <c r="A6" s="3" t="inlineStr">
        <is>
          <t>Environmental Loss Contingencies [Line Items]</t>
        </is>
      </c>
    </row>
    <row r="7">
      <c r="A7" s="4" t="inlineStr">
        <is>
          <t>Site Contingency, Percentage of Cost Potentially of Other Responsible Parties [Line Items]</t>
        </is>
      </c>
      <c r="B7" s="4" t="inlineStr">
        <is>
          <t>100.00%</t>
        </is>
      </c>
    </row>
    <row r="8">
      <c r="A8" s="4" t="inlineStr">
        <is>
          <t>Avient | Pending Litigation</t>
        </is>
      </c>
    </row>
    <row r="9">
      <c r="A9" s="3" t="inlineStr">
        <is>
          <t>Environmental Loss Contingencies [Line Items]</t>
        </is>
      </c>
    </row>
    <row r="10">
      <c r="A10" s="4" t="inlineStr">
        <is>
          <t>Loss Contingency, Damages Sought, Value</t>
        </is>
      </c>
      <c r="D10" s="6" t="n">
        <v>11</v>
      </c>
    </row>
    <row r="11">
      <c r="A11" s="4" t="inlineStr">
        <is>
          <t>Minimum</t>
        </is>
      </c>
    </row>
    <row r="12">
      <c r="A12" s="3" t="inlineStr">
        <is>
          <t>Environmental Loss Contingencies [Line Items]</t>
        </is>
      </c>
    </row>
    <row r="13">
      <c r="A13" s="4" t="inlineStr">
        <is>
          <t>Environmental Exit Costs, Reasonably Possible Additional Loss</t>
        </is>
      </c>
      <c r="E13" s="6" t="n">
        <v>65</v>
      </c>
    </row>
    <row r="14">
      <c r="A14" s="4" t="inlineStr">
        <is>
          <t>Maximum</t>
        </is>
      </c>
    </row>
    <row r="15">
      <c r="A15" s="3" t="inlineStr">
        <is>
          <t>Environmental Loss Contingencies [Line Items]</t>
        </is>
      </c>
    </row>
    <row r="16">
      <c r="A16" s="4" t="inlineStr">
        <is>
          <t>Environmental Exit Costs, Reasonably Possible Additional Loss</t>
        </is>
      </c>
      <c r="E16" s="5" t="n">
        <v>130</v>
      </c>
    </row>
    <row r="17">
      <c r="A17" s="4" t="inlineStr">
        <is>
          <t>EPA | Operation and Maintenance</t>
        </is>
      </c>
    </row>
    <row r="18">
      <c r="A18" s="3" t="inlineStr">
        <is>
          <t>Environmental Loss Contingencies [Line Items]</t>
        </is>
      </c>
    </row>
    <row r="19">
      <c r="A19" s="4" t="inlineStr">
        <is>
          <t>Environmental Remediation Expense</t>
        </is>
      </c>
      <c r="C19" s="6" t="n">
        <v>107</v>
      </c>
    </row>
    <row r="20">
      <c r="A20" s="4" t="inlineStr">
        <is>
          <t>EPA | Operation and Maintenance | Minimum</t>
        </is>
      </c>
    </row>
    <row r="21">
      <c r="A21" s="3" t="inlineStr">
        <is>
          <t>Environmental Loss Contingencies [Line Items]</t>
        </is>
      </c>
    </row>
    <row r="22">
      <c r="A22" s="4" t="inlineStr">
        <is>
          <t>Environmental Exit Costs, Anticipated Cost</t>
        </is>
      </c>
      <c r="E22" s="5" t="n">
        <v>1</v>
      </c>
    </row>
    <row r="23">
      <c r="A23" s="4" t="inlineStr">
        <is>
          <t>EPA | Operation and Maintenance | Maximum</t>
        </is>
      </c>
    </row>
    <row r="24">
      <c r="A24" s="3" t="inlineStr">
        <is>
          <t>Environmental Loss Contingencies [Line Items]</t>
        </is>
      </c>
    </row>
    <row r="25">
      <c r="A25" s="4" t="inlineStr">
        <is>
          <t>Environmental Exit Costs, Anticipated Cost</t>
        </is>
      </c>
      <c r="E25" s="6"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Additional Information) (Detail)</t>
        </is>
      </c>
      <c r="B1" s="2" t="inlineStr">
        <is>
          <t>9 Months Ended</t>
        </is>
      </c>
    </row>
    <row r="2">
      <c r="B2" s="2" t="inlineStr">
        <is>
          <t>Sep. 30, 2021Segment</t>
        </is>
      </c>
    </row>
    <row r="3">
      <c r="A3" s="3" t="inlineStr">
        <is>
          <t>Segment Reporting [Abstract]</t>
        </is>
      </c>
    </row>
    <row r="4">
      <c r="A4" s="4" t="inlineStr">
        <is>
          <t>Number of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Reporting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3055</v>
      </c>
      <c r="C4" s="6" t="n">
        <v>1898</v>
      </c>
      <c r="D4" s="6" t="n">
        <v>8271</v>
      </c>
      <c r="E4" s="6" t="n">
        <v>5539</v>
      </c>
    </row>
    <row r="5">
      <c r="A5" s="4" t="inlineStr">
        <is>
          <t>Income (loss) from operations</t>
        </is>
      </c>
      <c r="B5" s="5" t="n">
        <v>861</v>
      </c>
      <c r="C5" s="5" t="n">
        <v>79</v>
      </c>
      <c r="D5" s="5" t="n">
        <v>1927</v>
      </c>
      <c r="E5" s="5" t="n">
        <v>251</v>
      </c>
    </row>
    <row r="6">
      <c r="A6" s="4" t="inlineStr">
        <is>
          <t>Depreciation and amortization</t>
        </is>
      </c>
      <c r="B6" s="5" t="n">
        <v>203</v>
      </c>
      <c r="C6" s="5" t="n">
        <v>196</v>
      </c>
      <c r="D6" s="5" t="n">
        <v>600</v>
      </c>
      <c r="E6" s="5" t="n">
        <v>577</v>
      </c>
    </row>
    <row r="7">
      <c r="A7" s="4" t="inlineStr">
        <is>
          <t>Other income, net</t>
        </is>
      </c>
      <c r="B7" s="5" t="n">
        <v>13</v>
      </c>
      <c r="C7" s="5" t="n">
        <v>12</v>
      </c>
      <c r="D7" s="5" t="n">
        <v>35</v>
      </c>
      <c r="E7" s="5" t="n">
        <v>32</v>
      </c>
    </row>
    <row r="8">
      <c r="A8" s="4" t="inlineStr">
        <is>
          <t>Provision for (benefit from) income taxes</t>
        </is>
      </c>
      <c r="B8" s="5" t="n">
        <v>193</v>
      </c>
      <c r="C8" s="5" t="n">
        <v>-15</v>
      </c>
      <c r="D8" s="5" t="n">
        <v>423</v>
      </c>
      <c r="E8" s="5" t="n">
        <v>-75</v>
      </c>
    </row>
    <row r="9">
      <c r="A9" s="4" t="inlineStr">
        <is>
          <t>Capital expenditures</t>
        </is>
      </c>
      <c r="B9" s="5" t="n">
        <v>144</v>
      </c>
      <c r="C9" s="5" t="n">
        <v>112</v>
      </c>
      <c r="D9" s="5" t="n">
        <v>414</v>
      </c>
      <c r="E9" s="5" t="n">
        <v>403</v>
      </c>
    </row>
    <row r="10">
      <c r="A10" s="4" t="inlineStr">
        <is>
          <t>Operating Segments [Member] | Olefins</t>
        </is>
      </c>
    </row>
    <row r="11">
      <c r="A11" s="3" t="inlineStr">
        <is>
          <t>Segment Reporting Information [Line Items]</t>
        </is>
      </c>
    </row>
    <row r="12">
      <c r="A12" s="4" t="inlineStr">
        <is>
          <t>Net sales</t>
        </is>
      </c>
      <c r="B12" s="5" t="n">
        <v>707</v>
      </c>
      <c r="C12" s="5" t="n">
        <v>369</v>
      </c>
      <c r="D12" s="5" t="n">
        <v>1915</v>
      </c>
      <c r="E12" s="5" t="n">
        <v>1157</v>
      </c>
    </row>
    <row r="13">
      <c r="A13" s="4" t="inlineStr">
        <is>
          <t>Income (loss) from operations</t>
        </is>
      </c>
      <c r="B13" s="5" t="n">
        <v>281</v>
      </c>
      <c r="C13" s="5" t="n">
        <v>51</v>
      </c>
      <c r="D13" s="5" t="n">
        <v>738</v>
      </c>
      <c r="E13" s="5" t="n">
        <v>138</v>
      </c>
    </row>
    <row r="14">
      <c r="A14" s="4" t="inlineStr">
        <is>
          <t>Depreciation and amortization</t>
        </is>
      </c>
      <c r="B14" s="5" t="n">
        <v>36</v>
      </c>
      <c r="C14" s="5" t="n">
        <v>34</v>
      </c>
      <c r="D14" s="5" t="n">
        <v>109</v>
      </c>
      <c r="E14" s="5" t="n">
        <v>104</v>
      </c>
    </row>
    <row r="15">
      <c r="A15" s="4" t="inlineStr">
        <is>
          <t>Other income, net</t>
        </is>
      </c>
      <c r="B15" s="5" t="n">
        <v>0</v>
      </c>
      <c r="C15" s="5" t="n">
        <v>1</v>
      </c>
      <c r="D15" s="5" t="n">
        <v>2</v>
      </c>
      <c r="E15" s="5" t="n">
        <v>2</v>
      </c>
    </row>
    <row r="16">
      <c r="A16" s="4" t="inlineStr">
        <is>
          <t>Provision for (benefit from) income taxes</t>
        </is>
      </c>
      <c r="B16" s="5" t="n">
        <v>66</v>
      </c>
      <c r="C16" s="5" t="n">
        <v>4</v>
      </c>
      <c r="D16" s="5" t="n">
        <v>170</v>
      </c>
      <c r="E16" s="5" t="n">
        <v>41</v>
      </c>
    </row>
    <row r="17">
      <c r="A17" s="4" t="inlineStr">
        <is>
          <t>Capital expenditures</t>
        </is>
      </c>
      <c r="B17" s="5" t="n">
        <v>19</v>
      </c>
      <c r="C17" s="5" t="n">
        <v>16</v>
      </c>
      <c r="D17" s="5" t="n">
        <v>66</v>
      </c>
      <c r="E17" s="5" t="n">
        <v>60</v>
      </c>
    </row>
    <row r="18">
      <c r="A18" s="4" t="inlineStr">
        <is>
          <t>Operating Segments [Member] | Vinyls</t>
        </is>
      </c>
    </row>
    <row r="19">
      <c r="A19" s="3" t="inlineStr">
        <is>
          <t>Segment Reporting Information [Line Items]</t>
        </is>
      </c>
    </row>
    <row r="20">
      <c r="A20" s="4" t="inlineStr">
        <is>
          <t>Net sales</t>
        </is>
      </c>
      <c r="B20" s="5" t="n">
        <v>2348</v>
      </c>
      <c r="C20" s="5" t="n">
        <v>1529</v>
      </c>
      <c r="D20" s="5" t="n">
        <v>6356</v>
      </c>
      <c r="E20" s="5" t="n">
        <v>4382</v>
      </c>
    </row>
    <row r="21">
      <c r="A21" s="4" t="inlineStr">
        <is>
          <t>Income (loss) from operations</t>
        </is>
      </c>
      <c r="B21" s="5" t="n">
        <v>601</v>
      </c>
      <c r="C21" s="5" t="n">
        <v>42</v>
      </c>
      <c r="D21" s="5" t="n">
        <v>1236</v>
      </c>
      <c r="E21" s="5" t="n">
        <v>135</v>
      </c>
    </row>
    <row r="22">
      <c r="A22" s="4" t="inlineStr">
        <is>
          <t>Depreciation and amortization</t>
        </is>
      </c>
      <c r="B22" s="5" t="n">
        <v>166</v>
      </c>
      <c r="C22" s="5" t="n">
        <v>160</v>
      </c>
      <c r="D22" s="5" t="n">
        <v>486</v>
      </c>
      <c r="E22" s="5" t="n">
        <v>467</v>
      </c>
    </row>
    <row r="23">
      <c r="A23" s="4" t="inlineStr">
        <is>
          <t>Other income, net</t>
        </is>
      </c>
      <c r="B23" s="5" t="n">
        <v>10</v>
      </c>
      <c r="C23" s="5" t="n">
        <v>7</v>
      </c>
      <c r="D23" s="5" t="n">
        <v>27</v>
      </c>
      <c r="E23" s="5" t="n">
        <v>21</v>
      </c>
    </row>
    <row r="24">
      <c r="A24" s="4" t="inlineStr">
        <is>
          <t>Provision for (benefit from) income taxes</t>
        </is>
      </c>
      <c r="B24" s="5" t="n">
        <v>141</v>
      </c>
      <c r="C24" s="5" t="n">
        <v>-25</v>
      </c>
      <c r="D24" s="5" t="n">
        <v>279</v>
      </c>
      <c r="E24" s="5" t="n">
        <v>-121</v>
      </c>
    </row>
    <row r="25">
      <c r="A25" s="4" t="inlineStr">
        <is>
          <t>Capital expenditures</t>
        </is>
      </c>
      <c r="B25" s="5" t="n">
        <v>124</v>
      </c>
      <c r="C25" s="5" t="n">
        <v>94</v>
      </c>
      <c r="D25" s="5" t="n">
        <v>346</v>
      </c>
      <c r="E25" s="5" t="n">
        <v>338</v>
      </c>
    </row>
    <row r="26">
      <c r="A26" s="4" t="inlineStr">
        <is>
          <t>Operating Segments [Member] | Polyethylene [Member] | Olefins</t>
        </is>
      </c>
    </row>
    <row r="27">
      <c r="A27" s="3" t="inlineStr">
        <is>
          <t>Segment Reporting Information [Line Items]</t>
        </is>
      </c>
    </row>
    <row r="28">
      <c r="A28" s="4" t="inlineStr">
        <is>
          <t>Net sales</t>
        </is>
      </c>
      <c r="B28" s="5" t="n">
        <v>559</v>
      </c>
      <c r="C28" s="5" t="n">
        <v>302</v>
      </c>
      <c r="D28" s="5" t="n">
        <v>1488</v>
      </c>
      <c r="E28" s="5" t="n">
        <v>914</v>
      </c>
    </row>
    <row r="29">
      <c r="A29" s="4" t="inlineStr">
        <is>
          <t>Operating Segments [Member] | Styrene, Feedstock And Other [Member] | Olefins</t>
        </is>
      </c>
    </row>
    <row r="30">
      <c r="A30" s="3" t="inlineStr">
        <is>
          <t>Segment Reporting Information [Line Items]</t>
        </is>
      </c>
    </row>
    <row r="31">
      <c r="A31" s="4" t="inlineStr">
        <is>
          <t>Net sales</t>
        </is>
      </c>
      <c r="B31" s="5" t="n">
        <v>148</v>
      </c>
      <c r="C31" s="5" t="n">
        <v>67</v>
      </c>
      <c r="D31" s="5" t="n">
        <v>427</v>
      </c>
      <c r="E31" s="5" t="n">
        <v>243</v>
      </c>
    </row>
    <row r="32">
      <c r="A32" s="4" t="inlineStr">
        <is>
          <t>Operating Segments [Member] | PVC, Caustic Soda And Other [Member] | Vinyls</t>
        </is>
      </c>
    </row>
    <row r="33">
      <c r="A33" s="3" t="inlineStr">
        <is>
          <t>Segment Reporting Information [Line Items]</t>
        </is>
      </c>
    </row>
    <row r="34">
      <c r="A34" s="4" t="inlineStr">
        <is>
          <t>Net sales</t>
        </is>
      </c>
      <c r="B34" s="5" t="n">
        <v>1834</v>
      </c>
      <c r="C34" s="5" t="n">
        <v>1116</v>
      </c>
      <c r="D34" s="5" t="n">
        <v>4950</v>
      </c>
      <c r="E34" s="5" t="n">
        <v>3333</v>
      </c>
    </row>
    <row r="35">
      <c r="A35" s="4" t="inlineStr">
        <is>
          <t>Operating Segments [Member] | Building Products [Member] | Vinyls</t>
        </is>
      </c>
    </row>
    <row r="36">
      <c r="A36" s="3" t="inlineStr">
        <is>
          <t>Segment Reporting Information [Line Items]</t>
        </is>
      </c>
    </row>
    <row r="37">
      <c r="A37" s="4" t="inlineStr">
        <is>
          <t>Net sales</t>
        </is>
      </c>
      <c r="B37" s="5" t="n">
        <v>514</v>
      </c>
      <c r="C37" s="5" t="n">
        <v>413</v>
      </c>
      <c r="D37" s="5" t="n">
        <v>1406</v>
      </c>
      <c r="E37" s="5" t="n">
        <v>1049</v>
      </c>
    </row>
    <row r="38">
      <c r="A38" s="4" t="inlineStr">
        <is>
          <t>Corporate and other [Member]</t>
        </is>
      </c>
    </row>
    <row r="39">
      <c r="A39" s="3" t="inlineStr">
        <is>
          <t>Segment Reporting Information [Line Items]</t>
        </is>
      </c>
    </row>
    <row r="40">
      <c r="A40" s="4" t="inlineStr">
        <is>
          <t>Income (loss) from operations</t>
        </is>
      </c>
      <c r="B40" s="5" t="n">
        <v>-21</v>
      </c>
      <c r="C40" s="5" t="n">
        <v>-14</v>
      </c>
      <c r="D40" s="5" t="n">
        <v>-47</v>
      </c>
      <c r="E40" s="5" t="n">
        <v>-22</v>
      </c>
    </row>
    <row r="41">
      <c r="A41" s="4" t="inlineStr">
        <is>
          <t>Depreciation and amortization</t>
        </is>
      </c>
      <c r="B41" s="5" t="n">
        <v>1</v>
      </c>
      <c r="C41" s="5" t="n">
        <v>2</v>
      </c>
      <c r="D41" s="5" t="n">
        <v>5</v>
      </c>
      <c r="E41" s="5" t="n">
        <v>6</v>
      </c>
    </row>
    <row r="42">
      <c r="A42" s="4" t="inlineStr">
        <is>
          <t>Other income, net</t>
        </is>
      </c>
      <c r="B42" s="5" t="n">
        <v>3</v>
      </c>
      <c r="C42" s="5" t="n">
        <v>4</v>
      </c>
      <c r="D42" s="5" t="n">
        <v>6</v>
      </c>
      <c r="E42" s="5" t="n">
        <v>9</v>
      </c>
    </row>
    <row r="43">
      <c r="A43" s="4" t="inlineStr">
        <is>
          <t>Provision for (benefit from) income taxes</t>
        </is>
      </c>
      <c r="B43" s="5" t="n">
        <v>-14</v>
      </c>
      <c r="C43" s="5" t="n">
        <v>6</v>
      </c>
      <c r="D43" s="5" t="n">
        <v>-26</v>
      </c>
      <c r="E43" s="5" t="n">
        <v>5</v>
      </c>
    </row>
    <row r="44">
      <c r="A44" s="4" t="inlineStr">
        <is>
          <t>Capital expenditures</t>
        </is>
      </c>
      <c r="B44" s="5" t="n">
        <v>1</v>
      </c>
      <c r="C44" s="5" t="n">
        <v>2</v>
      </c>
      <c r="D44" s="5" t="n">
        <v>2</v>
      </c>
      <c r="E44" s="5" t="n">
        <v>5</v>
      </c>
    </row>
    <row r="45">
      <c r="A45" s="4" t="inlineStr">
        <is>
          <t>Intersegment sales [Member]</t>
        </is>
      </c>
    </row>
    <row r="46">
      <c r="A46" s="3" t="inlineStr">
        <is>
          <t>Segment Reporting Information [Line Items]</t>
        </is>
      </c>
    </row>
    <row r="47">
      <c r="A47" s="4" t="inlineStr">
        <is>
          <t>Net sales</t>
        </is>
      </c>
      <c r="B47" s="5" t="n">
        <v>163</v>
      </c>
      <c r="C47" s="5" t="n">
        <v>79</v>
      </c>
      <c r="D47" s="5" t="n">
        <v>447</v>
      </c>
      <c r="E47" s="5" t="n">
        <v>184</v>
      </c>
    </row>
    <row r="48">
      <c r="A48" s="4" t="inlineStr">
        <is>
          <t>Intersegment sales [Member] | Olefins</t>
        </is>
      </c>
    </row>
    <row r="49">
      <c r="A49" s="3" t="inlineStr">
        <is>
          <t>Segment Reporting Information [Line Items]</t>
        </is>
      </c>
    </row>
    <row r="50">
      <c r="A50" s="4" t="inlineStr">
        <is>
          <t>Net sales</t>
        </is>
      </c>
      <c r="B50" s="5" t="n">
        <v>163</v>
      </c>
      <c r="C50" s="5" t="n">
        <v>79</v>
      </c>
      <c r="D50" s="5" t="n">
        <v>447</v>
      </c>
      <c r="E50" s="5" t="n">
        <v>183</v>
      </c>
    </row>
    <row r="51">
      <c r="A51" s="4" t="inlineStr">
        <is>
          <t>Intersegment sales [Member] | Vinyls</t>
        </is>
      </c>
    </row>
    <row r="52">
      <c r="A52" s="3" t="inlineStr">
        <is>
          <t>Segment Reporting Information [Line Items]</t>
        </is>
      </c>
    </row>
    <row r="53">
      <c r="A53" s="4" t="inlineStr">
        <is>
          <t>Net sales</t>
        </is>
      </c>
      <c r="B53" s="6" t="n">
        <v>0</v>
      </c>
      <c r="C53" s="6" t="n">
        <v>0</v>
      </c>
      <c r="D53" s="6" t="n">
        <v>0</v>
      </c>
      <c r="E53" s="6"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Total Segment Income from Operations to Consolidated Income before 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Income from operations</t>
        </is>
      </c>
      <c r="B4" s="6" t="n">
        <v>861</v>
      </c>
      <c r="C4" s="6" t="n">
        <v>79</v>
      </c>
      <c r="D4" s="6" t="n">
        <v>1927</v>
      </c>
      <c r="E4" s="6" t="n">
        <v>251</v>
      </c>
    </row>
    <row r="5">
      <c r="A5" s="4" t="inlineStr">
        <is>
          <t>Interest expense</t>
        </is>
      </c>
      <c r="B5" s="5" t="n">
        <v>-61</v>
      </c>
      <c r="C5" s="5" t="n">
        <v>-37</v>
      </c>
      <c r="D5" s="5" t="n">
        <v>-130</v>
      </c>
      <c r="E5" s="5" t="n">
        <v>-108</v>
      </c>
    </row>
    <row r="6">
      <c r="A6" s="4" t="inlineStr">
        <is>
          <t>Other income (expense), net</t>
        </is>
      </c>
      <c r="B6" s="5" t="n">
        <v>13</v>
      </c>
      <c r="C6" s="5" t="n">
        <v>12</v>
      </c>
      <c r="D6" s="5" t="n">
        <v>35</v>
      </c>
      <c r="E6" s="5" t="n">
        <v>32</v>
      </c>
    </row>
    <row r="7">
      <c r="A7" s="4" t="inlineStr">
        <is>
          <t>Income before income taxes</t>
        </is>
      </c>
      <c r="B7" s="6" t="n">
        <v>813</v>
      </c>
      <c r="C7" s="6" t="n">
        <v>54</v>
      </c>
      <c r="D7" s="6" t="n">
        <v>1832</v>
      </c>
      <c r="E7" s="6" t="n">
        <v>1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Total Assets) (Details) - USD ($) $ in Millions</t>
        </is>
      </c>
      <c r="B1" s="2" t="inlineStr">
        <is>
          <t>Sep. 30, 2021</t>
        </is>
      </c>
      <c r="C1" s="2" t="inlineStr">
        <is>
          <t>Dec. 31, 2020</t>
        </is>
      </c>
    </row>
    <row r="2">
      <c r="A2" s="3" t="inlineStr">
        <is>
          <t>Segment Reporting, Asset Reconciling Item [Line Items]</t>
        </is>
      </c>
    </row>
    <row r="3">
      <c r="A3" s="4" t="inlineStr">
        <is>
          <t>Total assets</t>
        </is>
      </c>
      <c r="B3" s="6" t="n">
        <v>17108</v>
      </c>
      <c r="C3" s="6" t="n">
        <v>13835</v>
      </c>
    </row>
    <row r="4">
      <c r="A4" s="4" t="inlineStr">
        <is>
          <t>Operating Segments [Member] | Olefins</t>
        </is>
      </c>
    </row>
    <row r="5">
      <c r="A5" s="3" t="inlineStr">
        <is>
          <t>Segment Reporting, Asset Reconciling Item [Line Items]</t>
        </is>
      </c>
    </row>
    <row r="6">
      <c r="A6" s="4" t="inlineStr">
        <is>
          <t>Total assets</t>
        </is>
      </c>
      <c r="B6" s="5" t="n">
        <v>2153</v>
      </c>
      <c r="C6" s="5" t="n">
        <v>1923</v>
      </c>
    </row>
    <row r="7">
      <c r="A7" s="4" t="inlineStr">
        <is>
          <t>Operating Segments [Member] | Vinyls</t>
        </is>
      </c>
    </row>
    <row r="8">
      <c r="A8" s="3" t="inlineStr">
        <is>
          <t>Segment Reporting, Asset Reconciling Item [Line Items]</t>
        </is>
      </c>
    </row>
    <row r="9">
      <c r="A9" s="4" t="inlineStr">
        <is>
          <t>Total assets</t>
        </is>
      </c>
      <c r="B9" s="5" t="n">
        <v>11655</v>
      </c>
      <c r="C9" s="5" t="n">
        <v>10680</v>
      </c>
    </row>
    <row r="10">
      <c r="A10" s="4" t="inlineStr">
        <is>
          <t>Corporate and other [Member]</t>
        </is>
      </c>
    </row>
    <row r="11">
      <c r="A11" s="3" t="inlineStr">
        <is>
          <t>Segment Reporting, Asset Reconciling Item [Line Items]</t>
        </is>
      </c>
    </row>
    <row r="12">
      <c r="A12" s="4" t="inlineStr">
        <is>
          <t>Total assets</t>
        </is>
      </c>
      <c r="B12" s="6" t="n">
        <v>3300</v>
      </c>
      <c r="C12" s="6" t="n">
        <v>12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estlake Chemical Partners LP (Details) - USD ($) $ in Millions</t>
        </is>
      </c>
      <c r="B1" s="2" t="inlineStr">
        <is>
          <t>Oct. 04, 2018</t>
        </is>
      </c>
      <c r="C1" s="2" t="inlineStr">
        <is>
          <t>Sep. 30, 2021</t>
        </is>
      </c>
      <c r="D1" s="2" t="inlineStr">
        <is>
          <t>Dec. 31, 2015</t>
        </is>
      </c>
    </row>
    <row r="2">
      <c r="A2" s="3" t="inlineStr">
        <is>
          <t>Related Party Transaction [Line Items]</t>
        </is>
      </c>
    </row>
    <row r="3">
      <c r="A3" s="4" t="inlineStr">
        <is>
          <t>Partners' Capital Account, Units, Sold in Public Offering</t>
        </is>
      </c>
      <c r="D3" s="5" t="n">
        <v>12937500</v>
      </c>
    </row>
    <row r="4">
      <c r="A4" s="4" t="inlineStr">
        <is>
          <t>Partners' Units, Maximum Aggregate Offering Amount, ATM</t>
        </is>
      </c>
      <c r="B4" s="6" t="n">
        <v>50</v>
      </c>
    </row>
    <row r="5">
      <c r="A5" s="4" t="inlineStr">
        <is>
          <t>Westlake Chemical OpCo LP [Member] | Subsidiary of Common Parent [Member] | Limited Partner [Member]</t>
        </is>
      </c>
    </row>
    <row r="6">
      <c r="A6" s="3" t="inlineStr">
        <is>
          <t>Related Party Transaction [Line Items]</t>
        </is>
      </c>
    </row>
    <row r="7">
      <c r="A7" s="4" t="inlineStr">
        <is>
          <t>Limited Liability Company (LLC) or Limited Partnership (LP), Managing Member or General Partner, Ownership Interest</t>
        </is>
      </c>
      <c r="C7" s="4" t="inlineStr">
        <is>
          <t>22.80%</t>
        </is>
      </c>
    </row>
    <row r="8">
      <c r="A8" s="4" t="inlineStr">
        <is>
          <t>Limited Liability Company or Limited Partnership, Members or Limited Partners, Ownership Interest</t>
        </is>
      </c>
      <c r="C8" s="4" t="inlineStr">
        <is>
          <t>77.20%</t>
        </is>
      </c>
    </row>
    <row r="9">
      <c r="A9" s="4" t="inlineStr">
        <is>
          <t>Westlake Chemical Partners LP [Member] | Subsidiary of Common Parent [Member] | Limited Partner [Member]</t>
        </is>
      </c>
    </row>
    <row r="10">
      <c r="A10" s="3" t="inlineStr">
        <is>
          <t>Related Party Transaction [Line Items]</t>
        </is>
      </c>
    </row>
    <row r="11">
      <c r="A11" s="4" t="inlineStr">
        <is>
          <t>Limited Liability Company or Limited Partnership, Members or Limited Partners, Ownership Interest</t>
        </is>
      </c>
      <c r="C11" s="4" t="inlineStr">
        <is>
          <t>40.10%</t>
        </is>
      </c>
    </row>
    <row r="12">
      <c r="A12" s="4" t="inlineStr">
        <is>
          <t>Ownership interest (in units)</t>
        </is>
      </c>
      <c r="C12" s="5" t="n">
        <v>141222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36" customWidth="1" min="5" max="5"/>
    <col width="27" customWidth="1" min="6" max="6"/>
    <col width="55" customWidth="1" min="7" max="7"/>
    <col width="34" customWidth="1" min="8" max="8"/>
  </cols>
  <sheetData>
    <row r="1">
      <c r="A1" s="1" t="inlineStr">
        <is>
          <t>Consolidated Statements Of Changes In Stockholders' Equity Statement - USD ($) $ in Millions</t>
        </is>
      </c>
      <c r="B1" s="2" t="inlineStr">
        <is>
          <t>Total</t>
        </is>
      </c>
      <c r="C1" s="2" t="inlineStr">
        <is>
          <t>Common Stock</t>
        </is>
      </c>
      <c r="D1" s="2" t="inlineStr">
        <is>
          <t>Common Stock, Held in Treasury</t>
        </is>
      </c>
      <c r="E1" s="2" t="inlineStr">
        <is>
          <t>Additional Paid-in Capital [Member]</t>
        </is>
      </c>
      <c r="F1" s="2" t="inlineStr">
        <is>
          <t>Retained Earnings [Member]</t>
        </is>
      </c>
      <c r="G1" s="2" t="inlineStr">
        <is>
          <t>Accumulated Other Comprehensive Income (Loss) [Member]</t>
        </is>
      </c>
      <c r="H1" s="2" t="inlineStr">
        <is>
          <t>Noncontrolling Interests [Member]</t>
        </is>
      </c>
    </row>
    <row r="2">
      <c r="A2" s="4" t="inlineStr">
        <is>
          <t>Beginning balances at Dec. 31, 2019</t>
        </is>
      </c>
      <c r="B2" s="6" t="n">
        <v>6403</v>
      </c>
      <c r="C2" s="6" t="n">
        <v>1</v>
      </c>
      <c r="D2" s="6" t="n">
        <v>-377</v>
      </c>
      <c r="E2" s="6" t="n">
        <v>553</v>
      </c>
      <c r="F2" s="6" t="n">
        <v>5757</v>
      </c>
      <c r="G2" s="6" t="n">
        <v>-74</v>
      </c>
      <c r="H2" s="6" t="n">
        <v>543</v>
      </c>
    </row>
    <row r="3">
      <c r="A3" s="4" t="inlineStr">
        <is>
          <t>Beginning balance, shares issued at Dec. 31, 2019</t>
        </is>
      </c>
      <c r="C3" s="5" t="n">
        <v>134651380</v>
      </c>
    </row>
    <row r="4">
      <c r="A4" s="4" t="inlineStr">
        <is>
          <t>Beginning balance, Treasury shares at Dec. 31, 2019</t>
        </is>
      </c>
      <c r="D4" s="5" t="n">
        <v>6266609</v>
      </c>
    </row>
    <row r="5">
      <c r="A5" s="3" t="inlineStr">
        <is>
          <t>Increase (Decrease) in Stockholders' Equity [Roll Forward]</t>
        </is>
      </c>
    </row>
    <row r="6">
      <c r="A6" s="4" t="inlineStr">
        <is>
          <t>Net income attributable to Westlake Chemical Corporation</t>
        </is>
      </c>
      <c r="F6" s="5" t="n">
        <v>145</v>
      </c>
    </row>
    <row r="7">
      <c r="A7" s="4" t="inlineStr">
        <is>
          <t>Net income attributable to noncontrolling interests</t>
        </is>
      </c>
      <c r="H7" s="5" t="n">
        <v>12</v>
      </c>
    </row>
    <row r="8">
      <c r="A8" s="4" t="inlineStr">
        <is>
          <t>Net income</t>
        </is>
      </c>
      <c r="B8" s="5" t="n">
        <v>157</v>
      </c>
    </row>
    <row r="9">
      <c r="A9" s="4" t="inlineStr">
        <is>
          <t>Other comprehensive income</t>
        </is>
      </c>
      <c r="B9" s="5" t="n">
        <v>-32</v>
      </c>
      <c r="G9" s="5" t="n">
        <v>-32</v>
      </c>
      <c r="H9" s="5" t="n">
        <v>0</v>
      </c>
    </row>
    <row r="10">
      <c r="A10" s="4" t="inlineStr">
        <is>
          <t>Common stock repurchased, shares</t>
        </is>
      </c>
      <c r="D10" s="5" t="n">
        <v>995529</v>
      </c>
    </row>
    <row r="11">
      <c r="A11" s="4" t="inlineStr">
        <is>
          <t>Common stock repurchased</t>
        </is>
      </c>
      <c r="B11" s="5" t="n">
        <v>-54</v>
      </c>
      <c r="D11" s="6" t="n">
        <v>-54</v>
      </c>
    </row>
    <row r="12">
      <c r="A12" s="4" t="inlineStr">
        <is>
          <t>Shares issued—stock- based compensation (in shares)</t>
        </is>
      </c>
      <c r="D12" s="5" t="n">
        <v>-282476</v>
      </c>
    </row>
    <row r="13">
      <c r="A13" s="4" t="inlineStr">
        <is>
          <t>Shares issued—stock-based compensation</t>
        </is>
      </c>
      <c r="B13" s="5" t="n">
        <v>2</v>
      </c>
      <c r="D13" s="6" t="n">
        <v>18</v>
      </c>
      <c r="E13" s="5" t="n">
        <v>-8</v>
      </c>
      <c r="F13" s="5" t="n">
        <v>-8</v>
      </c>
    </row>
    <row r="14">
      <c r="A14" s="4" t="inlineStr">
        <is>
          <t>Stock-based compensation</t>
        </is>
      </c>
      <c r="B14" s="5" t="n">
        <v>6</v>
      </c>
      <c r="E14" s="5" t="n">
        <v>6</v>
      </c>
    </row>
    <row r="15">
      <c r="A15" s="4" t="inlineStr">
        <is>
          <t>Dividends declared</t>
        </is>
      </c>
      <c r="B15" s="5" t="n">
        <v>-34</v>
      </c>
      <c r="F15" s="5" t="n">
        <v>-34</v>
      </c>
    </row>
    <row r="16">
      <c r="A16" s="4" t="inlineStr">
        <is>
          <t>Distributions to noncontrolling interests</t>
        </is>
      </c>
      <c r="B16" s="5" t="n">
        <v>-10</v>
      </c>
      <c r="H16" s="5" t="n">
        <v>-10</v>
      </c>
    </row>
    <row r="17">
      <c r="A17" s="4" t="inlineStr">
        <is>
          <t>Ending balances at Mar. 31, 2020</t>
        </is>
      </c>
      <c r="B17" s="5" t="n">
        <v>6438</v>
      </c>
      <c r="C17" s="6" t="n">
        <v>1</v>
      </c>
      <c r="D17" s="6" t="n">
        <v>-413</v>
      </c>
      <c r="E17" s="5" t="n">
        <v>551</v>
      </c>
      <c r="F17" s="5" t="n">
        <v>5860</v>
      </c>
      <c r="G17" s="5" t="n">
        <v>-106</v>
      </c>
      <c r="H17" s="5" t="n">
        <v>545</v>
      </c>
    </row>
    <row r="18">
      <c r="A18" s="4" t="inlineStr">
        <is>
          <t>Ending balance, shares issued at Mar. 31, 2020</t>
        </is>
      </c>
      <c r="C18" s="5" t="n">
        <v>134651380</v>
      </c>
    </row>
    <row r="19">
      <c r="A19" s="4" t="inlineStr">
        <is>
          <t>Ending balance, Treasury shares at Mar. 31, 2020</t>
        </is>
      </c>
      <c r="D19" s="5" t="n">
        <v>6979662</v>
      </c>
    </row>
    <row r="20">
      <c r="A20" s="4" t="inlineStr">
        <is>
          <t>Beginning balances at Dec. 31, 2019</t>
        </is>
      </c>
      <c r="B20" s="5" t="n">
        <v>6403</v>
      </c>
      <c r="C20" s="6" t="n">
        <v>1</v>
      </c>
      <c r="D20" s="6" t="n">
        <v>-377</v>
      </c>
      <c r="E20" s="5" t="n">
        <v>553</v>
      </c>
      <c r="F20" s="5" t="n">
        <v>5757</v>
      </c>
      <c r="G20" s="5" t="n">
        <v>-74</v>
      </c>
      <c r="H20" s="5" t="n">
        <v>543</v>
      </c>
    </row>
    <row r="21">
      <c r="A21" s="4" t="inlineStr">
        <is>
          <t>Beginning balance, shares issued at Dec. 31, 2019</t>
        </is>
      </c>
      <c r="C21" s="5" t="n">
        <v>134651380</v>
      </c>
    </row>
    <row r="22">
      <c r="A22" s="4" t="inlineStr">
        <is>
          <t>Beginning balance, Treasury shares at Dec. 31, 2019</t>
        </is>
      </c>
      <c r="D22" s="5" t="n">
        <v>6266609</v>
      </c>
    </row>
    <row r="23">
      <c r="A23" s="3" t="inlineStr">
        <is>
          <t>Increase (Decrease) in Stockholders' Equity [Roll Forward]</t>
        </is>
      </c>
    </row>
    <row r="24">
      <c r="A24" s="4" t="inlineStr">
        <is>
          <t>Net income attributable to Westlake Chemical Corporation</t>
        </is>
      </c>
      <c r="B24" s="5" t="n">
        <v>217</v>
      </c>
    </row>
    <row r="25">
      <c r="A25" s="4" t="inlineStr">
        <is>
          <t>Net income attributable to noncontrolling interests</t>
        </is>
      </c>
      <c r="B25" s="5" t="n">
        <v>33</v>
      </c>
    </row>
    <row r="26">
      <c r="A26" s="4" t="inlineStr">
        <is>
          <t>Net income</t>
        </is>
      </c>
      <c r="B26" s="5" t="n">
        <v>250</v>
      </c>
    </row>
    <row r="27">
      <c r="A27" s="4" t="inlineStr">
        <is>
          <t>Other comprehensive income</t>
        </is>
      </c>
      <c r="B27" s="5" t="n">
        <v>7</v>
      </c>
    </row>
    <row r="28">
      <c r="A28" s="4" t="inlineStr">
        <is>
          <t>Ending balances at Sep. 30, 2020</t>
        </is>
      </c>
      <c r="B28" s="5" t="n">
        <v>6488</v>
      </c>
      <c r="C28" s="6" t="n">
        <v>1</v>
      </c>
      <c r="D28" s="6" t="n">
        <v>-409</v>
      </c>
      <c r="E28" s="5" t="n">
        <v>563</v>
      </c>
      <c r="F28" s="5" t="n">
        <v>5863</v>
      </c>
      <c r="G28" s="5" t="n">
        <v>-69</v>
      </c>
      <c r="H28" s="5" t="n">
        <v>539</v>
      </c>
    </row>
    <row r="29">
      <c r="A29" s="4" t="inlineStr">
        <is>
          <t>Ending balance, shares issued at Sep. 30, 2020</t>
        </is>
      </c>
      <c r="C29" s="5" t="n">
        <v>134651380</v>
      </c>
    </row>
    <row r="30">
      <c r="A30" s="4" t="inlineStr">
        <is>
          <t>Ending balance, Treasury shares at Sep. 30, 2020</t>
        </is>
      </c>
      <c r="D30" s="5" t="n">
        <v>6930624</v>
      </c>
    </row>
    <row r="31">
      <c r="A31" s="4" t="inlineStr">
        <is>
          <t>Beginning balances at Mar. 31, 2020</t>
        </is>
      </c>
      <c r="B31" s="5" t="n">
        <v>6438</v>
      </c>
      <c r="C31" s="6" t="n">
        <v>1</v>
      </c>
      <c r="D31" s="6" t="n">
        <v>-413</v>
      </c>
      <c r="E31" s="5" t="n">
        <v>551</v>
      </c>
      <c r="F31" s="5" t="n">
        <v>5860</v>
      </c>
      <c r="G31" s="5" t="n">
        <v>-106</v>
      </c>
      <c r="H31" s="5" t="n">
        <v>545</v>
      </c>
    </row>
    <row r="32">
      <c r="A32" s="4" t="inlineStr">
        <is>
          <t>Beginning balance, shares issued at Mar. 31, 2020</t>
        </is>
      </c>
      <c r="C32" s="5" t="n">
        <v>134651380</v>
      </c>
    </row>
    <row r="33">
      <c r="A33" s="4" t="inlineStr">
        <is>
          <t>Beginning balance, Treasury shares at Mar. 31, 2020</t>
        </is>
      </c>
      <c r="D33" s="5" t="n">
        <v>6979662</v>
      </c>
    </row>
    <row r="34">
      <c r="A34" s="3" t="inlineStr">
        <is>
          <t>Increase (Decrease) in Stockholders' Equity [Roll Forward]</t>
        </is>
      </c>
    </row>
    <row r="35">
      <c r="A35" s="4" t="inlineStr">
        <is>
          <t>Net income attributable to Westlake Chemical Corporation</t>
        </is>
      </c>
      <c r="F35" s="5" t="n">
        <v>15</v>
      </c>
    </row>
    <row r="36">
      <c r="A36" s="4" t="inlineStr">
        <is>
          <t>Net income attributable to noncontrolling interests</t>
        </is>
      </c>
      <c r="H36" s="5" t="n">
        <v>9</v>
      </c>
    </row>
    <row r="37">
      <c r="A37" s="4" t="inlineStr">
        <is>
          <t>Net income</t>
        </is>
      </c>
      <c r="B37" s="5" t="n">
        <v>24</v>
      </c>
    </row>
    <row r="38">
      <c r="A38" s="4" t="inlineStr">
        <is>
          <t>Other comprehensive income</t>
        </is>
      </c>
      <c r="B38" s="5" t="n">
        <v>20</v>
      </c>
      <c r="G38" s="5" t="n">
        <v>19</v>
      </c>
      <c r="H38" s="5" t="n">
        <v>1</v>
      </c>
    </row>
    <row r="39">
      <c r="A39" s="4" t="inlineStr">
        <is>
          <t>Shares issued—stock- based compensation (in shares)</t>
        </is>
      </c>
      <c r="D39" s="5" t="n">
        <v>-16331</v>
      </c>
    </row>
    <row r="40">
      <c r="A40" s="4" t="inlineStr">
        <is>
          <t>Shares issued—stock-based compensation</t>
        </is>
      </c>
      <c r="B40" s="5" t="n">
        <v>0</v>
      </c>
      <c r="D40" s="6" t="n">
        <v>2</v>
      </c>
      <c r="E40" s="5" t="n">
        <v>-1</v>
      </c>
      <c r="F40" s="5" t="n">
        <v>-1</v>
      </c>
    </row>
    <row r="41">
      <c r="A41" s="4" t="inlineStr">
        <is>
          <t>Stock-based compensation</t>
        </is>
      </c>
      <c r="B41" s="5" t="n">
        <v>8</v>
      </c>
      <c r="E41" s="5" t="n">
        <v>8</v>
      </c>
    </row>
    <row r="42">
      <c r="A42" s="4" t="inlineStr">
        <is>
          <t>Dividends declared</t>
        </is>
      </c>
      <c r="B42" s="5" t="n">
        <v>-34</v>
      </c>
      <c r="F42" s="5" t="n">
        <v>-34</v>
      </c>
    </row>
    <row r="43">
      <c r="A43" s="4" t="inlineStr">
        <is>
          <t>Distributions to noncontrolling interests</t>
        </is>
      </c>
      <c r="B43" s="5" t="n">
        <v>-19</v>
      </c>
      <c r="H43" s="5" t="n">
        <v>-19</v>
      </c>
    </row>
    <row r="44">
      <c r="A44" s="4" t="inlineStr">
        <is>
          <t>Ending balances at Jun. 30, 2020</t>
        </is>
      </c>
      <c r="B44" s="5" t="n">
        <v>6437</v>
      </c>
      <c r="C44" s="6" t="n">
        <v>1</v>
      </c>
      <c r="D44" s="6" t="n">
        <v>-411</v>
      </c>
      <c r="E44" s="5" t="n">
        <v>558</v>
      </c>
      <c r="F44" s="5" t="n">
        <v>5840</v>
      </c>
      <c r="G44" s="5" t="n">
        <v>-87</v>
      </c>
      <c r="H44" s="5" t="n">
        <v>536</v>
      </c>
    </row>
    <row r="45">
      <c r="A45" s="4" t="inlineStr">
        <is>
          <t>Ending balance, shares issued at Jun. 30, 2020</t>
        </is>
      </c>
      <c r="C45" s="5" t="n">
        <v>134651380</v>
      </c>
    </row>
    <row r="46">
      <c r="A46" s="4" t="inlineStr">
        <is>
          <t>Ending balance, Treasury shares at Jun. 30, 2020</t>
        </is>
      </c>
      <c r="D46" s="5" t="n">
        <v>6963331</v>
      </c>
    </row>
    <row r="47">
      <c r="A47" s="3" t="inlineStr">
        <is>
          <t>Increase (Decrease) in Stockholders' Equity [Roll Forward]</t>
        </is>
      </c>
    </row>
    <row r="48">
      <c r="A48" s="4" t="inlineStr">
        <is>
          <t>Net income attributable to Westlake Chemical Corporation</t>
        </is>
      </c>
      <c r="B48" s="5" t="n">
        <v>57</v>
      </c>
      <c r="F48" s="5" t="n">
        <v>57</v>
      </c>
    </row>
    <row r="49">
      <c r="A49" s="4" t="inlineStr">
        <is>
          <t>Net income attributable to noncontrolling interests</t>
        </is>
      </c>
      <c r="B49" s="5" t="n">
        <v>12</v>
      </c>
      <c r="H49" s="5" t="n">
        <v>12</v>
      </c>
    </row>
    <row r="50">
      <c r="A50" s="4" t="inlineStr">
        <is>
          <t>Net income</t>
        </is>
      </c>
      <c r="B50" s="5" t="n">
        <v>69</v>
      </c>
    </row>
    <row r="51">
      <c r="A51" s="4" t="inlineStr">
        <is>
          <t>Other comprehensive income</t>
        </is>
      </c>
      <c r="B51" s="5" t="n">
        <v>19</v>
      </c>
      <c r="G51" s="5" t="n">
        <v>18</v>
      </c>
      <c r="H51" s="5" t="n">
        <v>1</v>
      </c>
    </row>
    <row r="52">
      <c r="A52" s="4" t="inlineStr">
        <is>
          <t>Shares issued—stock- based compensation (in shares)</t>
        </is>
      </c>
      <c r="D52" s="5" t="n">
        <v>-32707</v>
      </c>
    </row>
    <row r="53">
      <c r="A53" s="4" t="inlineStr">
        <is>
          <t>Shares issued—stock-based compensation</t>
        </is>
      </c>
      <c r="B53" s="5" t="n">
        <v>0</v>
      </c>
      <c r="D53" s="6" t="n">
        <v>2</v>
      </c>
      <c r="E53" s="5" t="n">
        <v>-2</v>
      </c>
      <c r="F53" s="5" t="n">
        <v>0</v>
      </c>
    </row>
    <row r="54">
      <c r="A54" s="4" t="inlineStr">
        <is>
          <t>Stock-based compensation</t>
        </is>
      </c>
      <c r="B54" s="5" t="n">
        <v>7</v>
      </c>
      <c r="E54" s="5" t="n">
        <v>7</v>
      </c>
    </row>
    <row r="55">
      <c r="A55" s="4" t="inlineStr">
        <is>
          <t>Dividends declared</t>
        </is>
      </c>
      <c r="B55" s="5" t="n">
        <v>-34</v>
      </c>
      <c r="F55" s="5" t="n">
        <v>-34</v>
      </c>
    </row>
    <row r="56">
      <c r="A56" s="4" t="inlineStr">
        <is>
          <t>Distributions to noncontrolling interests</t>
        </is>
      </c>
      <c r="B56" s="5" t="n">
        <v>-10</v>
      </c>
      <c r="H56" s="5" t="n">
        <v>-10</v>
      </c>
    </row>
    <row r="57">
      <c r="A57" s="4" t="inlineStr">
        <is>
          <t>Ending balances at Sep. 30, 2020</t>
        </is>
      </c>
      <c r="B57" s="5" t="n">
        <v>6488</v>
      </c>
      <c r="C57" s="6" t="n">
        <v>1</v>
      </c>
      <c r="D57" s="6" t="n">
        <v>-409</v>
      </c>
      <c r="E57" s="5" t="n">
        <v>563</v>
      </c>
      <c r="F57" s="5" t="n">
        <v>5863</v>
      </c>
      <c r="G57" s="5" t="n">
        <v>-69</v>
      </c>
      <c r="H57" s="5" t="n">
        <v>539</v>
      </c>
    </row>
    <row r="58">
      <c r="A58" s="4" t="inlineStr">
        <is>
          <t>Ending balance, shares issued at Sep. 30, 2020</t>
        </is>
      </c>
      <c r="C58" s="5" t="n">
        <v>134651380</v>
      </c>
    </row>
    <row r="59">
      <c r="A59" s="4" t="inlineStr">
        <is>
          <t>Ending balance, Treasury shares at Sep. 30, 2020</t>
        </is>
      </c>
      <c r="D59" s="5" t="n">
        <v>6930624</v>
      </c>
    </row>
    <row r="60">
      <c r="A60" s="4" t="inlineStr">
        <is>
          <t>Beginning balances at Dec. 31, 2020</t>
        </is>
      </c>
      <c r="B60" s="5" t="n">
        <v>6578</v>
      </c>
      <c r="C60" s="6" t="n">
        <v>1</v>
      </c>
      <c r="D60" s="6" t="n">
        <v>-401</v>
      </c>
      <c r="E60" s="5" t="n">
        <v>569</v>
      </c>
      <c r="F60" s="5" t="n">
        <v>5938</v>
      </c>
      <c r="G60" s="5" t="n">
        <v>-64</v>
      </c>
      <c r="H60" s="5" t="n">
        <v>535</v>
      </c>
    </row>
    <row r="61">
      <c r="A61" s="4" t="inlineStr">
        <is>
          <t>Beginning balance, shares issued at Dec. 31, 2020</t>
        </is>
      </c>
      <c r="C61" s="5" t="n">
        <v>134651380</v>
      </c>
    </row>
    <row r="62">
      <c r="A62" s="4" t="inlineStr">
        <is>
          <t>Beginning balance, Treasury shares at Dec. 31, 2020</t>
        </is>
      </c>
      <c r="D62" s="5" t="n">
        <v>6821174</v>
      </c>
    </row>
    <row r="63">
      <c r="A63" s="3" t="inlineStr">
        <is>
          <t>Increase (Decrease) in Stockholders' Equity [Roll Forward]</t>
        </is>
      </c>
    </row>
    <row r="64">
      <c r="A64" s="4" t="inlineStr">
        <is>
          <t>Net income attributable to Westlake Chemical Corporation</t>
        </is>
      </c>
      <c r="F64" s="5" t="n">
        <v>242</v>
      </c>
    </row>
    <row r="65">
      <c r="A65" s="4" t="inlineStr">
        <is>
          <t>Net income attributable to noncontrolling interests</t>
        </is>
      </c>
      <c r="H65" s="5" t="n">
        <v>11</v>
      </c>
    </row>
    <row r="66">
      <c r="A66" s="4" t="inlineStr">
        <is>
          <t>Net income</t>
        </is>
      </c>
      <c r="B66" s="5" t="n">
        <v>253</v>
      </c>
    </row>
    <row r="67">
      <c r="A67" s="4" t="inlineStr">
        <is>
          <t>Other comprehensive income</t>
        </is>
      </c>
      <c r="B67" s="5" t="n">
        <v>-7</v>
      </c>
      <c r="G67" s="5" t="n">
        <v>-6</v>
      </c>
      <c r="H67" s="5" t="n">
        <v>-1</v>
      </c>
    </row>
    <row r="68">
      <c r="A68" s="4" t="inlineStr">
        <is>
          <t>Shares issued—stock- based compensation (in shares)</t>
        </is>
      </c>
      <c r="D68" s="5" t="n">
        <v>-301112</v>
      </c>
    </row>
    <row r="69">
      <c r="A69" s="4" t="inlineStr">
        <is>
          <t>Shares issued—stock-based compensation</t>
        </is>
      </c>
      <c r="B69" s="5" t="n">
        <v>9</v>
      </c>
      <c r="D69" s="6" t="n">
        <v>22</v>
      </c>
      <c r="E69" s="5" t="n">
        <v>-13</v>
      </c>
    </row>
    <row r="70">
      <c r="A70" s="4" t="inlineStr">
        <is>
          <t>Stock-based compensation</t>
        </is>
      </c>
      <c r="B70" s="5" t="n">
        <v>8</v>
      </c>
      <c r="E70" s="5" t="n">
        <v>8</v>
      </c>
    </row>
    <row r="71">
      <c r="A71" s="4" t="inlineStr">
        <is>
          <t>Dividends declared</t>
        </is>
      </c>
      <c r="B71" s="5" t="n">
        <v>-35</v>
      </c>
      <c r="F71" s="5" t="n">
        <v>-35</v>
      </c>
    </row>
    <row r="72">
      <c r="A72" s="4" t="inlineStr">
        <is>
          <t>Distributions to noncontrolling interests</t>
        </is>
      </c>
      <c r="B72" s="5" t="n">
        <v>-11</v>
      </c>
      <c r="H72" s="5" t="n">
        <v>-11</v>
      </c>
    </row>
    <row r="73">
      <c r="A73" s="4" t="inlineStr">
        <is>
          <t>Noncontrolling Interest, Increase from Consolidating Previously Unconsolidated Subsidiary</t>
        </is>
      </c>
      <c r="B73" s="5" t="n">
        <v>30</v>
      </c>
      <c r="H73" s="5" t="n">
        <v>30</v>
      </c>
    </row>
    <row r="74">
      <c r="A74" s="4" t="inlineStr">
        <is>
          <t>Ending balances at Mar. 31, 2021</t>
        </is>
      </c>
      <c r="B74" s="5" t="n">
        <v>6825</v>
      </c>
      <c r="C74" s="6" t="n">
        <v>1</v>
      </c>
      <c r="D74" s="6" t="n">
        <v>-379</v>
      </c>
      <c r="E74" s="5" t="n">
        <v>564</v>
      </c>
      <c r="F74" s="5" t="n">
        <v>6145</v>
      </c>
      <c r="G74" s="5" t="n">
        <v>-70</v>
      </c>
      <c r="H74" s="5" t="n">
        <v>564</v>
      </c>
    </row>
    <row r="75">
      <c r="A75" s="4" t="inlineStr">
        <is>
          <t>Ending balance, shares issued at Mar. 31, 2021</t>
        </is>
      </c>
      <c r="C75" s="5" t="n">
        <v>134651380</v>
      </c>
    </row>
    <row r="76">
      <c r="A76" s="4" t="inlineStr">
        <is>
          <t>Ending balance, Treasury shares at Mar. 31, 2021</t>
        </is>
      </c>
      <c r="D76" s="5" t="n">
        <v>6520062</v>
      </c>
    </row>
    <row r="77">
      <c r="A77" s="4" t="inlineStr">
        <is>
          <t>Beginning balances at Dec. 31, 2020</t>
        </is>
      </c>
      <c r="B77" s="5" t="n">
        <v>6578</v>
      </c>
      <c r="C77" s="6" t="n">
        <v>1</v>
      </c>
      <c r="D77" s="6" t="n">
        <v>-401</v>
      </c>
      <c r="E77" s="5" t="n">
        <v>569</v>
      </c>
      <c r="F77" s="5" t="n">
        <v>5938</v>
      </c>
      <c r="G77" s="5" t="n">
        <v>-64</v>
      </c>
      <c r="H77" s="5" t="n">
        <v>535</v>
      </c>
    </row>
    <row r="78">
      <c r="A78" s="4" t="inlineStr">
        <is>
          <t>Beginning balance, shares issued at Dec. 31, 2020</t>
        </is>
      </c>
      <c r="C78" s="5" t="n">
        <v>134651380</v>
      </c>
    </row>
    <row r="79">
      <c r="A79" s="4" t="inlineStr">
        <is>
          <t>Beginning balance, Treasury shares at Dec. 31, 2020</t>
        </is>
      </c>
      <c r="D79" s="5" t="n">
        <v>6821174</v>
      </c>
    </row>
    <row r="80">
      <c r="A80" s="3" t="inlineStr">
        <is>
          <t>Increase (Decrease) in Stockholders' Equity [Roll Forward]</t>
        </is>
      </c>
    </row>
    <row r="81">
      <c r="A81" s="4" t="inlineStr">
        <is>
          <t>Net income attributable to Westlake Chemical Corporation</t>
        </is>
      </c>
      <c r="B81" s="5" t="n">
        <v>1371</v>
      </c>
    </row>
    <row r="82">
      <c r="A82" s="4" t="inlineStr">
        <is>
          <t>Net income attributable to noncontrolling interests</t>
        </is>
      </c>
      <c r="B82" s="5" t="n">
        <v>38</v>
      </c>
    </row>
    <row r="83">
      <c r="A83" s="4" t="inlineStr">
        <is>
          <t>Net income</t>
        </is>
      </c>
      <c r="B83" s="5" t="n">
        <v>1409</v>
      </c>
    </row>
    <row r="84">
      <c r="A84" s="4" t="inlineStr">
        <is>
          <t>Other comprehensive income</t>
        </is>
      </c>
      <c r="B84" s="5" t="n">
        <v>-11</v>
      </c>
    </row>
    <row r="85">
      <c r="A85" s="4" t="inlineStr">
        <is>
          <t>Ending balances at Sep. 30, 2021</t>
        </is>
      </c>
      <c r="B85" s="5" t="n">
        <v>7869</v>
      </c>
      <c r="C85" s="6" t="n">
        <v>1</v>
      </c>
      <c r="D85" s="6" t="n">
        <v>-406</v>
      </c>
      <c r="E85" s="5" t="n">
        <v>576</v>
      </c>
      <c r="F85" s="5" t="n">
        <v>7202</v>
      </c>
      <c r="G85" s="5" t="n">
        <v>-75</v>
      </c>
      <c r="H85" s="5" t="n">
        <v>571</v>
      </c>
    </row>
    <row r="86">
      <c r="A86" s="4" t="inlineStr">
        <is>
          <t>Ending balance, shares issued at Sep. 30, 2021</t>
        </is>
      </c>
      <c r="C86" s="5" t="n">
        <v>134651380</v>
      </c>
    </row>
    <row r="87">
      <c r="A87" s="4" t="inlineStr">
        <is>
          <t>Ending balance, Treasury shares at Sep. 30, 2021</t>
        </is>
      </c>
      <c r="D87" s="5" t="n">
        <v>6830317</v>
      </c>
    </row>
    <row r="88">
      <c r="A88" s="4" t="inlineStr">
        <is>
          <t>Beginning balances at Mar. 31, 2021</t>
        </is>
      </c>
      <c r="B88" s="5" t="n">
        <v>6825</v>
      </c>
      <c r="C88" s="6" t="n">
        <v>1</v>
      </c>
      <c r="D88" s="6" t="n">
        <v>-379</v>
      </c>
      <c r="E88" s="5" t="n">
        <v>564</v>
      </c>
      <c r="F88" s="5" t="n">
        <v>6145</v>
      </c>
      <c r="G88" s="5" t="n">
        <v>-70</v>
      </c>
      <c r="H88" s="5" t="n">
        <v>564</v>
      </c>
    </row>
    <row r="89">
      <c r="A89" s="4" t="inlineStr">
        <is>
          <t>Beginning balance, shares issued at Mar. 31, 2021</t>
        </is>
      </c>
      <c r="C89" s="5" t="n">
        <v>134651380</v>
      </c>
    </row>
    <row r="90">
      <c r="A90" s="4" t="inlineStr">
        <is>
          <t>Beginning balance, Treasury shares at Mar. 31, 2021</t>
        </is>
      </c>
      <c r="D90" s="5" t="n">
        <v>6520062</v>
      </c>
    </row>
    <row r="91">
      <c r="A91" s="3" t="inlineStr">
        <is>
          <t>Increase (Decrease) in Stockholders' Equity [Roll Forward]</t>
        </is>
      </c>
    </row>
    <row r="92">
      <c r="A92" s="4" t="inlineStr">
        <is>
          <t>Net income attributable to Westlake Chemical Corporation</t>
        </is>
      </c>
      <c r="F92" s="5" t="n">
        <v>522</v>
      </c>
    </row>
    <row r="93">
      <c r="A93" s="4" t="inlineStr">
        <is>
          <t>Net income attributable to noncontrolling interests</t>
        </is>
      </c>
      <c r="H93" s="5" t="n">
        <v>14</v>
      </c>
    </row>
    <row r="94">
      <c r="A94" s="4" t="inlineStr">
        <is>
          <t>Net income</t>
        </is>
      </c>
      <c r="B94" s="5" t="n">
        <v>536</v>
      </c>
    </row>
    <row r="95">
      <c r="A95" s="4" t="inlineStr">
        <is>
          <t>Other comprehensive income</t>
        </is>
      </c>
      <c r="B95" s="5" t="n">
        <v>15</v>
      </c>
      <c r="G95" s="5" t="n">
        <v>14</v>
      </c>
      <c r="H95" s="5" t="n">
        <v>1</v>
      </c>
    </row>
    <row r="96">
      <c r="A96" s="4" t="inlineStr">
        <is>
          <t>Shares issued—stock- based compensation (in shares)</t>
        </is>
      </c>
      <c r="D96" s="5" t="n">
        <v>-18397</v>
      </c>
    </row>
    <row r="97">
      <c r="A97" s="4" t="inlineStr">
        <is>
          <t>Shares issued—stock-based compensation</t>
        </is>
      </c>
      <c r="B97" s="5" t="n">
        <v>1</v>
      </c>
      <c r="D97" s="6" t="n">
        <v>1</v>
      </c>
      <c r="E97" s="5" t="n">
        <v>0</v>
      </c>
      <c r="F97" s="5" t="n">
        <v>0</v>
      </c>
    </row>
    <row r="98">
      <c r="A98" s="4" t="inlineStr">
        <is>
          <t>Stock-based compensation</t>
        </is>
      </c>
      <c r="B98" s="5" t="n">
        <v>7</v>
      </c>
      <c r="E98" s="5" t="n">
        <v>7</v>
      </c>
    </row>
    <row r="99">
      <c r="A99" s="4" t="inlineStr">
        <is>
          <t>Dividends declared</t>
        </is>
      </c>
      <c r="B99" s="5" t="n">
        <v>-34</v>
      </c>
      <c r="F99" s="5" t="n">
        <v>-34</v>
      </c>
    </row>
    <row r="100">
      <c r="A100" s="4" t="inlineStr">
        <is>
          <t>Distributions to noncontrolling interests</t>
        </is>
      </c>
      <c r="B100" s="5" t="n">
        <v>-11</v>
      </c>
      <c r="H100" s="5" t="n">
        <v>-11</v>
      </c>
    </row>
    <row r="101">
      <c r="A101" s="4" t="inlineStr">
        <is>
          <t>Ending balances at Jun. 30, 2021</t>
        </is>
      </c>
      <c r="B101" s="5" t="n">
        <v>7339</v>
      </c>
      <c r="D101" s="6" t="n">
        <v>-378</v>
      </c>
      <c r="E101" s="5" t="n">
        <v>571</v>
      </c>
      <c r="F101" s="5" t="n">
        <v>6633</v>
      </c>
      <c r="G101" s="5" t="n">
        <v>-56</v>
      </c>
      <c r="H101" s="5" t="n">
        <v>568</v>
      </c>
    </row>
    <row r="102">
      <c r="A102" s="4" t="inlineStr">
        <is>
          <t>Ending balance, Treasury shares at Jun. 30, 2021</t>
        </is>
      </c>
      <c r="D102" s="5" t="n">
        <v>6501665</v>
      </c>
    </row>
    <row r="103">
      <c r="A103" s="3" t="inlineStr">
        <is>
          <t>Increase (Decrease) in Stockholders' Equity [Roll Forward]</t>
        </is>
      </c>
    </row>
    <row r="104">
      <c r="A104" s="4" t="inlineStr">
        <is>
          <t>Net income attributable to Westlake Chemical Corporation</t>
        </is>
      </c>
      <c r="B104" s="5" t="n">
        <v>607</v>
      </c>
      <c r="F104" s="5" t="n">
        <v>607</v>
      </c>
    </row>
    <row r="105">
      <c r="A105" s="4" t="inlineStr">
        <is>
          <t>Net income attributable to noncontrolling interests</t>
        </is>
      </c>
      <c r="B105" s="5" t="n">
        <v>13</v>
      </c>
      <c r="H105" s="5" t="n">
        <v>13</v>
      </c>
    </row>
    <row r="106">
      <c r="A106" s="4" t="inlineStr">
        <is>
          <t>Net income</t>
        </is>
      </c>
      <c r="B106" s="5" t="n">
        <v>620</v>
      </c>
    </row>
    <row r="107">
      <c r="A107" s="4" t="inlineStr">
        <is>
          <t>Other comprehensive income</t>
        </is>
      </c>
      <c r="B107" s="5" t="n">
        <v>-19</v>
      </c>
      <c r="G107" s="5" t="n">
        <v>-19</v>
      </c>
      <c r="H107" s="5" t="n">
        <v>0</v>
      </c>
    </row>
    <row r="108">
      <c r="A108" s="4" t="inlineStr">
        <is>
          <t>Common stock repurchased, shares</t>
        </is>
      </c>
      <c r="D108" s="5" t="n">
        <v>355800</v>
      </c>
    </row>
    <row r="109">
      <c r="A109" s="4" t="inlineStr">
        <is>
          <t>Common stock repurchased</t>
        </is>
      </c>
      <c r="B109" s="5" t="n">
        <v>-30</v>
      </c>
      <c r="D109" s="6" t="n">
        <v>-30</v>
      </c>
    </row>
    <row r="110">
      <c r="A110" s="4" t="inlineStr">
        <is>
          <t>Shares issued—stock- based compensation (in shares)</t>
        </is>
      </c>
      <c r="D110" s="5" t="n">
        <v>-27148</v>
      </c>
    </row>
    <row r="111">
      <c r="A111" s="4" t="inlineStr">
        <is>
          <t>Shares issued—stock-based compensation</t>
        </is>
      </c>
      <c r="B111" s="5" t="n">
        <v>0</v>
      </c>
      <c r="D111" s="6" t="n">
        <v>2</v>
      </c>
      <c r="E111" s="5" t="n">
        <v>-2</v>
      </c>
      <c r="F111" s="5" t="n">
        <v>0</v>
      </c>
    </row>
    <row r="112">
      <c r="A112" s="4" t="inlineStr">
        <is>
          <t>Stock-based compensation</t>
        </is>
      </c>
      <c r="B112" s="5" t="n">
        <v>7</v>
      </c>
      <c r="E112" s="5" t="n">
        <v>7</v>
      </c>
    </row>
    <row r="113">
      <c r="A113" s="4" t="inlineStr">
        <is>
          <t>Dividends declared</t>
        </is>
      </c>
      <c r="B113" s="5" t="n">
        <v>-38</v>
      </c>
      <c r="F113" s="5" t="n">
        <v>-38</v>
      </c>
    </row>
    <row r="114">
      <c r="A114" s="4" t="inlineStr">
        <is>
          <t>Distributions to noncontrolling interests</t>
        </is>
      </c>
      <c r="B114" s="5" t="n">
        <v>-10</v>
      </c>
      <c r="H114" s="5" t="n">
        <v>-10</v>
      </c>
    </row>
    <row r="115">
      <c r="A115" s="4" t="inlineStr">
        <is>
          <t>Ending balances at Sep. 30, 2021</t>
        </is>
      </c>
      <c r="B115" s="6" t="n">
        <v>7869</v>
      </c>
      <c r="C115" s="6" t="n">
        <v>1</v>
      </c>
      <c r="D115" s="6" t="n">
        <v>-406</v>
      </c>
      <c r="E115" s="6" t="n">
        <v>576</v>
      </c>
      <c r="F115" s="6" t="n">
        <v>7202</v>
      </c>
      <c r="G115" s="6" t="n">
        <v>-75</v>
      </c>
      <c r="H115" s="6" t="n">
        <v>571</v>
      </c>
    </row>
    <row r="116">
      <c r="A116" s="4" t="inlineStr">
        <is>
          <t>Ending balance, shares issued at Sep. 30, 2021</t>
        </is>
      </c>
      <c r="C116" s="5" t="n">
        <v>134651380</v>
      </c>
    </row>
    <row r="117">
      <c r="A117" s="4" t="inlineStr">
        <is>
          <t>Ending balance, Treasury shares at Sep. 30, 2021</t>
        </is>
      </c>
      <c r="D117" s="5" t="n">
        <v>68303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409</v>
      </c>
      <c r="C4" s="6" t="n">
        <v>250</v>
      </c>
    </row>
    <row r="5">
      <c r="A5" s="3" t="inlineStr">
        <is>
          <t>Adjustments to reconcile net income to net cash provided by operating activities</t>
        </is>
      </c>
    </row>
    <row r="6">
      <c r="A6" s="4" t="inlineStr">
        <is>
          <t>Depreciation and amortization</t>
        </is>
      </c>
      <c r="B6" s="5" t="n">
        <v>600</v>
      </c>
      <c r="C6" s="5" t="n">
        <v>577</v>
      </c>
    </row>
    <row r="7">
      <c r="A7" s="4" t="inlineStr">
        <is>
          <t>Stock-based compensation expense</t>
        </is>
      </c>
      <c r="B7" s="5" t="n">
        <v>23</v>
      </c>
      <c r="C7" s="5" t="n">
        <v>21</v>
      </c>
    </row>
    <row r="8">
      <c r="A8" s="4" t="inlineStr">
        <is>
          <t>Loss from disposition and write-off of property, plant and equipment</t>
        </is>
      </c>
      <c r="B8" s="5" t="n">
        <v>14</v>
      </c>
      <c r="C8" s="5" t="n">
        <v>26</v>
      </c>
    </row>
    <row r="9">
      <c r="A9" s="4" t="inlineStr">
        <is>
          <t>Deferred income taxes</t>
        </is>
      </c>
      <c r="B9" s="5" t="n">
        <v>50</v>
      </c>
      <c r="C9" s="5" t="n">
        <v>154</v>
      </c>
    </row>
    <row r="10">
      <c r="A10" s="4" t="inlineStr">
        <is>
          <t>Other losses, net</t>
        </is>
      </c>
      <c r="B10" s="5" t="n">
        <v>21</v>
      </c>
      <c r="C10" s="5" t="n">
        <v>23</v>
      </c>
    </row>
    <row r="11">
      <c r="A11" s="3" t="inlineStr">
        <is>
          <t>Changes in operating assets and liabilities, net of effect of business acquisitions</t>
        </is>
      </c>
    </row>
    <row r="12">
      <c r="A12" s="4" t="inlineStr">
        <is>
          <t>Accounts receivable</t>
        </is>
      </c>
      <c r="B12" s="5" t="n">
        <v>-414</v>
      </c>
      <c r="C12" s="5" t="n">
        <v>-251</v>
      </c>
    </row>
    <row r="13">
      <c r="A13" s="4" t="inlineStr">
        <is>
          <t>Inventories</t>
        </is>
      </c>
      <c r="B13" s="5" t="n">
        <v>-180</v>
      </c>
      <c r="C13" s="5" t="n">
        <v>108</v>
      </c>
    </row>
    <row r="14">
      <c r="A14" s="4" t="inlineStr">
        <is>
          <t>Prepaid expenses and other current assets</t>
        </is>
      </c>
      <c r="B14" s="5" t="n">
        <v>-49</v>
      </c>
      <c r="C14" s="5" t="n">
        <v>-8</v>
      </c>
    </row>
    <row r="15">
      <c r="A15" s="4" t="inlineStr">
        <is>
          <t>Accounts payable</t>
        </is>
      </c>
      <c r="B15" s="5" t="n">
        <v>184</v>
      </c>
      <c r="C15" s="5" t="n">
        <v>17</v>
      </c>
    </row>
    <row r="16">
      <c r="A16" s="4" t="inlineStr">
        <is>
          <t>Accrued and other liabilities</t>
        </is>
      </c>
      <c r="B16" s="5" t="n">
        <v>78</v>
      </c>
      <c r="C16" s="5" t="n">
        <v>14</v>
      </c>
    </row>
    <row r="17">
      <c r="A17" s="4" t="inlineStr">
        <is>
          <t>Other, net</t>
        </is>
      </c>
      <c r="B17" s="5" t="n">
        <v>-99</v>
      </c>
      <c r="C17" s="5" t="n">
        <v>-65</v>
      </c>
    </row>
    <row r="18">
      <c r="A18" s="4" t="inlineStr">
        <is>
          <t>Net cash provided by operating activities</t>
        </is>
      </c>
      <c r="B18" s="5" t="n">
        <v>1637</v>
      </c>
      <c r="C18" s="5" t="n">
        <v>866</v>
      </c>
    </row>
    <row r="19">
      <c r="A19" s="3" t="inlineStr">
        <is>
          <t>Cash flows from investing activities</t>
        </is>
      </c>
    </row>
    <row r="20">
      <c r="A20" s="4" t="inlineStr">
        <is>
          <t>Acquisition of businesses, net of cash acquired</t>
        </is>
      </c>
      <c r="B20" s="5" t="n">
        <v>-428</v>
      </c>
      <c r="C20" s="5" t="n">
        <v>0</v>
      </c>
    </row>
    <row r="21">
      <c r="A21" s="4" t="inlineStr">
        <is>
          <t>Additions to property, plant and equipment</t>
        </is>
      </c>
      <c r="B21" s="5" t="n">
        <v>-414</v>
      </c>
      <c r="C21" s="5" t="n">
        <v>-403</v>
      </c>
    </row>
    <row r="22">
      <c r="A22" s="4" t="inlineStr">
        <is>
          <t>Return of (additions to) investment from unconsolidated subsidiaries</t>
        </is>
      </c>
      <c r="B22" s="5" t="n">
        <v>-19</v>
      </c>
      <c r="C22" s="5" t="n">
        <v>44</v>
      </c>
    </row>
    <row r="23">
      <c r="A23" s="4" t="inlineStr">
        <is>
          <t>Other, net</t>
        </is>
      </c>
      <c r="B23" s="5" t="n">
        <v>19</v>
      </c>
      <c r="C23" s="5" t="n">
        <v>-7</v>
      </c>
    </row>
    <row r="24">
      <c r="A24" s="4" t="inlineStr">
        <is>
          <t>Net cash used for investing activities</t>
        </is>
      </c>
      <c r="B24" s="5" t="n">
        <v>-842</v>
      </c>
      <c r="C24" s="5" t="n">
        <v>-366</v>
      </c>
    </row>
    <row r="25">
      <c r="A25" s="3" t="inlineStr">
        <is>
          <t>Cash flows from financing activities</t>
        </is>
      </c>
    </row>
    <row r="26">
      <c r="A26" s="4" t="inlineStr">
        <is>
          <t>Debt issuance costs</t>
        </is>
      </c>
      <c r="B26" s="5" t="n">
        <v>-18</v>
      </c>
      <c r="C26" s="5" t="n">
        <v>-3</v>
      </c>
    </row>
    <row r="27">
      <c r="A27" s="4" t="inlineStr">
        <is>
          <t>Distributions to noncontrolling interests</t>
        </is>
      </c>
      <c r="B27" s="5" t="n">
        <v>-32</v>
      </c>
      <c r="C27" s="5" t="n">
        <v>-39</v>
      </c>
    </row>
    <row r="28">
      <c r="A28" s="4" t="inlineStr">
        <is>
          <t>Dividends paid</t>
        </is>
      </c>
      <c r="B28" s="5" t="n">
        <v>-107</v>
      </c>
      <c r="C28" s="5" t="n">
        <v>-102</v>
      </c>
    </row>
    <row r="29">
      <c r="A29" s="4" t="inlineStr">
        <is>
          <t>Proceeds from debt issuance and drawdown of revolver, net</t>
        </is>
      </c>
      <c r="B29" s="5" t="n">
        <v>1668</v>
      </c>
      <c r="C29" s="5" t="n">
        <v>1299</v>
      </c>
    </row>
    <row r="30">
      <c r="A30" s="4" t="inlineStr">
        <is>
          <t>Proceeds from (repayment of) short-term notes payable, net</t>
        </is>
      </c>
      <c r="B30" s="5" t="n">
        <v>5</v>
      </c>
      <c r="C30" s="5" t="n">
        <v>-17</v>
      </c>
    </row>
    <row r="31">
      <c r="A31" s="4" t="inlineStr">
        <is>
          <t>Repayment of revolver and senior notes</t>
        </is>
      </c>
      <c r="B31" s="5" t="n">
        <v>0</v>
      </c>
      <c r="C31" s="5" t="n">
        <v>-1100</v>
      </c>
    </row>
    <row r="32">
      <c r="A32" s="4" t="inlineStr">
        <is>
          <t>Repurchase of common stock for treasury</t>
        </is>
      </c>
      <c r="B32" s="5" t="n">
        <v>-30</v>
      </c>
      <c r="C32" s="5" t="n">
        <v>-54</v>
      </c>
    </row>
    <row r="33">
      <c r="A33" s="4" t="inlineStr">
        <is>
          <t>Other, net</t>
        </is>
      </c>
      <c r="B33" s="5" t="n">
        <v>1</v>
      </c>
      <c r="C33" s="5" t="n">
        <v>2</v>
      </c>
    </row>
    <row r="34">
      <c r="A34" s="4" t="inlineStr">
        <is>
          <t>Net cash provided by (used for) financing activities</t>
        </is>
      </c>
      <c r="B34" s="5" t="n">
        <v>1487</v>
      </c>
      <c r="C34" s="5" t="n">
        <v>-14</v>
      </c>
    </row>
    <row r="35">
      <c r="A35" s="4" t="inlineStr">
        <is>
          <t>Effect of exchange rate changes on cash, cash equivalents and restricted cash</t>
        </is>
      </c>
      <c r="B35" s="5" t="n">
        <v>-9</v>
      </c>
      <c r="C35" s="5" t="n">
        <v>4</v>
      </c>
    </row>
    <row r="36">
      <c r="A36" s="4" t="inlineStr">
        <is>
          <t>Net increase in cash, cash equivalents and restricted cash</t>
        </is>
      </c>
      <c r="B36" s="5" t="n">
        <v>2273</v>
      </c>
      <c r="C36" s="5" t="n">
        <v>490</v>
      </c>
    </row>
    <row r="37">
      <c r="A37" s="4" t="inlineStr">
        <is>
          <t>Cash, cash equivalents and restricted cash at beginning of period</t>
        </is>
      </c>
      <c r="B37" s="5" t="n">
        <v>1337</v>
      </c>
      <c r="C37" s="5" t="n">
        <v>750</v>
      </c>
    </row>
    <row r="38">
      <c r="A38" s="4" t="inlineStr">
        <is>
          <t>Cash, cash equivalents and restricted cash at end of period</t>
        </is>
      </c>
      <c r="B38" s="6" t="n">
        <v>3610</v>
      </c>
      <c r="C38" s="6" t="n">
        <v>12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Other Comprehensive Income (Loss), Tax, Portion Attributable to Noncontrolling Interest</t>
        </is>
      </c>
      <c r="B4" s="6" t="n">
        <v>1</v>
      </c>
      <c r="C4" s="6" t="n">
        <v>0</v>
      </c>
      <c r="D4" s="6" t="n">
        <v>2</v>
      </c>
      <c r="E4" s="6" t="n">
        <v>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Notes)</t>
        </is>
      </c>
      <c r="B1" s="2" t="inlineStr">
        <is>
          <t>9 Months Ended</t>
        </is>
      </c>
    </row>
    <row r="2">
      <c r="B2" s="2" t="inlineStr">
        <is>
          <t>Sep. 30, 2021</t>
        </is>
      </c>
    </row>
    <row r="3">
      <c r="A3" s="3" t="inlineStr">
        <is>
          <t>Organization, Consolidation and Presentation of Financial Statements [Abstract]</t>
        </is>
      </c>
    </row>
    <row r="4">
      <c r="A4" s="4" t="inlineStr">
        <is>
          <t>Basis of Financial Statements</t>
        </is>
      </c>
      <c r="B4" s="4" t="inlineStr">
        <is>
          <t>Basis of Financial Statements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consolidated financial statements and notes thereto of Westlake Chemical Corporation (the "Company") included in the annual report on Form 10-K for the fiscal year ended December 31, 2020 (the "2020 Form 10-K"), filed with the SEC on February 24, 2021. These consolidated financial statements have been prepared in conformity with the accounting principles and practices as disclosed in the notes to the consolidated financial statements of the Company for the fiscal year ended December 31, 2020. In the opinion of the Company's management, the accompanying unaudited consolidated interim financial statements reflect all adjustments (consisting only of normal recurring adjustments) that are necessary for a fair statement of the Company's financial position as of September 30, 2021, its results of operations for the three and nine months ended September 30, 2021 and 2020, and the changes in its cash position for the nine months ended September 30, 2021 and 2020. Results of operations and changes in cash position for the interim periods presented are not necessarily indicative of the results that will be realized for the fiscal year ending December 31, 2021 or any other interim period. The preparation of consolidated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The coronavirus ("COVID-19") pandemic resulted in widespread adverse impacts on the global economy in 2020. As the COVID-19 pandemic and its impacts on the global economy continue, the Company may experience impacts on its business operations. However, the impact that COVID-19 will have on the financial condition, results of operations and cash flows of the Company cannot be estimated with certainty at this time as it will depend on future developments, including, among others, the timing and logistics with respect to the distribution of vaccines globally and the efficacy of the available vaccines (including with respect to the more recent variants of COVID-19) and other treatments, the ultimate duration of the pandemic, geographic spread and severity of the virus, the consequences of governmental and other measures designed to prevent the spread of the virus, actions taken by customers, suppliers and other third parties, workforce availability, and the timing and extent to which normal economic and operating conditions resume. The Company holds a 50% interest in RS Cogen, LLC ("RS Cogen") with Entergy Power RS, LLC ("Entergy") holding the remaining interest. Effective January 2021, the Company consolidated RS Cogen into its consolidated financial statements and classified Entergy's 50% interest in RS Cogen as a component of noncontrolling interest on the consolidated balance sheet. Recent Accounting Pronouncements Reference Rate Reform (ASU No. 2020-04) In March 2020, the Financial Accounting Standards Board ("FASB") issued an accounting standards update to provide optional expedients and exceptions for applying generally accepted accounting principles to contracts, hedging relationships and other transactions affected by reference rate reform, if certain criteria are met. The amendments in this update are effective for all entities from March 12, 2020 through December 31, 2022, and the adoption is not expected to have a material impact on our consolidated financial statements. Certain exceptions provided under this guidance may be applicable to future reference rate reform related transitions. Recently Adopted Accounting Standards Income Taxes (ASU No. 2019-12) In December 2019, the FASB issued an accounting standards update removing certain exceptions for investments, intraperiod allocations and interim calculations and adding guidance to reduce complexity in accounting for income taxes. The accounting standard became effective for reporting periods beginning after December 15, 2020. The Company adopted this accounting standard effective January 1, 2021, and the adoption did not have a material impact on the Company's consolidated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7:30:17Z</dcterms:created>
  <dcterms:modified xmlns:dcterms="http://purl.org/dc/terms/" xmlns:xsi="http://www.w3.org/2001/XMLSchema-instance" xsi:type="dcterms:W3CDTF">2021-11-03T17:30:17Z</dcterms:modified>
</cp:coreProperties>
</file>